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quisitions" sheetId="11" state="visible" r:id="rId11"/>
    <sheet xmlns:r="http://schemas.openxmlformats.org/officeDocument/2006/relationships" name="Operating Lease Right-of-Use (R"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Acquisitions (Tables)" sheetId="22" state="visible" r:id="rId22"/>
    <sheet xmlns:r="http://schemas.openxmlformats.org/officeDocument/2006/relationships" name="Operating Lease Right-of-Use _2"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Organization and Description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roperty and Equipment (Details" sheetId="29" state="visible" r:id="rId29"/>
    <sheet xmlns:r="http://schemas.openxmlformats.org/officeDocument/2006/relationships" name="Property and Equipment - Schedu" sheetId="30" state="visible" r:id="rId30"/>
    <sheet xmlns:r="http://schemas.openxmlformats.org/officeDocument/2006/relationships" name="Intangible Assets (Details Narr" sheetId="31" state="visible" r:id="rId31"/>
    <sheet xmlns:r="http://schemas.openxmlformats.org/officeDocument/2006/relationships" name="Intangible Assets - Schedule of" sheetId="32" state="visible" r:id="rId32"/>
    <sheet xmlns:r="http://schemas.openxmlformats.org/officeDocument/2006/relationships" name="Intangible Assets - Schedule _2" sheetId="33" state="visible" r:id="rId33"/>
    <sheet xmlns:r="http://schemas.openxmlformats.org/officeDocument/2006/relationships" name="Intangible Assets - Schedule _3" sheetId="34" state="visible" r:id="rId34"/>
    <sheet xmlns:r="http://schemas.openxmlformats.org/officeDocument/2006/relationships" name="Acquisitions (Details Narrative" sheetId="35" state="visible" r:id="rId35"/>
    <sheet xmlns:r="http://schemas.openxmlformats.org/officeDocument/2006/relationships" name="Acquisitions - Schedule of Busi" sheetId="36" state="visible" r:id="rId36"/>
    <sheet xmlns:r="http://schemas.openxmlformats.org/officeDocument/2006/relationships" name="Acquisitions - Schedule of Fair" sheetId="37" state="visible" r:id="rId37"/>
    <sheet xmlns:r="http://schemas.openxmlformats.org/officeDocument/2006/relationships" name="Acquisitions - Schedule of Fa_2" sheetId="38" state="visible" r:id="rId38"/>
    <sheet xmlns:r="http://schemas.openxmlformats.org/officeDocument/2006/relationships" name="Operating Lease Right-of-Use _3" sheetId="39" state="visible" r:id="rId39"/>
    <sheet xmlns:r="http://schemas.openxmlformats.org/officeDocument/2006/relationships" name="Operating Lease Right-of-Use _4" sheetId="40" state="visible" r:id="rId40"/>
    <sheet xmlns:r="http://schemas.openxmlformats.org/officeDocument/2006/relationships" name="Related Party Transactions (Det" sheetId="41" state="visible" r:id="rId41"/>
    <sheet xmlns:r="http://schemas.openxmlformats.org/officeDocument/2006/relationships" name="Commitments and Contingencies (" sheetId="42" state="visible" r:id="rId42"/>
    <sheet xmlns:r="http://schemas.openxmlformats.org/officeDocument/2006/relationships" name="Debt (Details Narrative)" sheetId="43" state="visible" r:id="rId43"/>
    <sheet xmlns:r="http://schemas.openxmlformats.org/officeDocument/2006/relationships" name="Debt - Schedule of Outstanding " sheetId="44" state="visible" r:id="rId44"/>
    <sheet xmlns:r="http://schemas.openxmlformats.org/officeDocument/2006/relationships" name="Debt - Schedule of Amortization" sheetId="45" state="visible" r:id="rId45"/>
    <sheet xmlns:r="http://schemas.openxmlformats.org/officeDocument/2006/relationships" name="Stockholders' Equity (Details N" sheetId="46" state="visible" r:id="rId46"/>
    <sheet xmlns:r="http://schemas.openxmlformats.org/officeDocument/2006/relationships" name="Stockholders' Equity - Schedule"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9 Months Ended</t>
        </is>
      </c>
    </row>
    <row r="2">
      <c r="B2" s="2" t="inlineStr">
        <is>
          <t>Feb. 28, 2021</t>
        </is>
      </c>
      <c r="C2" s="2" t="inlineStr">
        <is>
          <t>Apr. 09, 2021</t>
        </is>
      </c>
    </row>
    <row r="3">
      <c r="A3" s="3" t="inlineStr">
        <is>
          <t>Cover [Abstract]</t>
        </is>
      </c>
    </row>
    <row r="4">
      <c r="A4" s="4" t="inlineStr">
        <is>
          <t>Entity Registrant Name</t>
        </is>
      </c>
      <c r="B4" s="4" t="inlineStr">
        <is>
          <t>SIMPLICITY ESPORTS &amp; GAMING Co</t>
        </is>
      </c>
    </row>
    <row r="5">
      <c r="A5" s="4" t="inlineStr">
        <is>
          <t>Entity Central Index Key</t>
        </is>
      </c>
      <c r="B5" s="4" t="inlineStr">
        <is>
          <t>0001708410</t>
        </is>
      </c>
    </row>
    <row r="6">
      <c r="A6" s="4" t="inlineStr">
        <is>
          <t>Document Type</t>
        </is>
      </c>
      <c r="B6" s="4" t="inlineStr">
        <is>
          <t>10-Q</t>
        </is>
      </c>
    </row>
    <row r="7">
      <c r="A7" s="4" t="inlineStr">
        <is>
          <t>Document Period End Date</t>
        </is>
      </c>
      <c r="B7" s="4" t="inlineStr">
        <is>
          <t>Feb. 28,
		2021</t>
        </is>
      </c>
    </row>
    <row r="8">
      <c r="A8" s="4" t="inlineStr">
        <is>
          <t>Amendment Flag</t>
        </is>
      </c>
      <c r="B8" s="4" t="inlineStr">
        <is>
          <t>false</t>
        </is>
      </c>
    </row>
    <row r="9">
      <c r="A9" s="4" t="inlineStr">
        <is>
          <t>Current Fiscal Year End Date</t>
        </is>
      </c>
      <c r="B9" s="4" t="inlineStr">
        <is>
          <t>--05-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424008</v>
      </c>
    </row>
    <row r="18">
      <c r="A18" s="4" t="inlineStr">
        <is>
          <t>Document Fiscal Period Focus</t>
        </is>
      </c>
      <c r="B18" s="4" t="inlineStr">
        <is>
          <t>Q3</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Feb. 28, 2021</t>
        </is>
      </c>
    </row>
    <row r="3">
      <c r="A3" s="3" t="inlineStr">
        <is>
          <t>Goodwill and Intangible Assets Disclosure [Abstract]</t>
        </is>
      </c>
    </row>
    <row r="4">
      <c r="A4" s="4" t="inlineStr">
        <is>
          <t>Intangible Assets</t>
        </is>
      </c>
      <c r="B4" s="4" t="inlineStr">
        <is>
          <t xml:space="preserve">NOTE 4 — INTANGIBLE ASSETS The following table sets forth the intangible assets,
including accumulated amortization as of:
February 28, 2021 May 31, 2020
Remaining Useful Life
Intangible Assets
Remaining Useful Life
Intangible Assets
Non-Competes 4 years $ 1,023,118 4.50 years $ 1,023,118
Trademarks Indefinite 866,000 Indefinite 866,000
Customer database 2 years 35,000 10 years —
Restrictive covenant 2 years 115,000 — —
Customer contracts 10 years 332,077 — 546,000
Internet domain 2 years 3,000 2.50 years 3,000
Total intangible assets $ 2,374,195 $ 2,438,118
Accumulated amortization (509,087 ) (296,744 )
Net carrying value $ 1,865,108 $ 2,141,374 The following table sets forth the future amortization
of the Company’s intangible assets as of February 28, 2021:
For the fiscal years ending May 31:
2021 $ 73,114
2022 290,791
2023 221,708
2024 130,197
2025 10,834
Thereafter 272,464
Total $ 999,108 During the nine months ended February 28, 2021 and
February 29, 2020, the Company recorded amortization expense of $212,343 and $154,218, respectively. During the nine months ended February
28, 2021, the Company recorded impairment loss of $213,923, in relation to the customer contracts resulting from termination of franchise
agreements. Goodwill The Company’s goodwill carrying amounts relate
to the acquisitions of Simplicity Esports LLC, PLAYlive Nation Inc. and Simplicity El Paso, LLC. The composition of the goodwill balance,
is as follows:
February 28, 2021 May 31, 2020
Simplicity Esports, LLC $ 4,456,250 $ 4,456,250
Simplicity El Paso, LLC 25,000 —
PLAYlive Nation Inc. 698,891 698,891
Total Goodwill $ 5,180,141 $ 5,155,1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Feb. 28, 2021</t>
        </is>
      </c>
    </row>
    <row r="3">
      <c r="A3" s="3" t="inlineStr">
        <is>
          <t>Business Combinations [Abstract]</t>
        </is>
      </c>
    </row>
    <row r="4">
      <c r="A4" s="4" t="inlineStr">
        <is>
          <t>Acquisitions</t>
        </is>
      </c>
      <c r="B4" s="4" t="inlineStr">
        <is>
          <t xml:space="preserve">NOTE 5 — ACQUISITIONS The Simplicity One Acquisition: On January 14, 2020, the Company acquired a 90% interest
in Simplicity One Brasil Ltda (“Simplicity Brasil”), for approximately $2,000. This interest was reduced during the three
months ended August 31, 2020 as more fully described in Note 7. Simplicity El Paso, LLC: On June 26, 2020, the Company through its wholly owned
subsidiary, Simplicity El Paso, LLC, acquired a 51% controlling interest in an existing franchise in exchange for 150,000 shares of common
stock at $1.10 per share. The total purchase price for the acquisition was $315,000 of which $150,000 was paid in cash by the 49% minority
interest owner, an unrelated third party, and $165,000 in common stock by the Company. This has been accounted for by the Company using
the acquisition method under business combination accounting. Under this method, the purchase price paid by the acquirer is allocated
to the assets acquired and liabilities assumed as of the acquisition date based on the fair value. Determining the fair value of certain
assets and liabilities assumed is judgmental in nature and often involves the use of significant estimates and assumptions. All fair value
measurements of acquired assets and liabilities are non-recurring in nature and classified as level 3 on the fair value hierarchy. The table below presents a provisional allocation
of the gross $315,000 purchase price as of June 26, 2020:
Merchandise $ 27,000
Furniture, Fixtures and Equipment 113,000
Customer Database 35,000
Goodwill 25,000
Restrictive Covenant 115,000
Total value of acquisition $ 315,000 Asset Purchase Agreements: The following acquisitions are accounted for as asset
acquisitions under ASC Topic 805: Simplicity Kennewick, LLC: On September 22, 2020, the Company’s wholly-owned
subsidiary, Simplicity Kennewick, LLC (“Simplicity Kennewick”) entered into an Asset Purchase Agreement (“Simplicity
Kennewick APA”) with Ignatious O’Riley, an existing franchisee, to acquire Mr. O’Riley’s assets in exchange for
2,990 shares of the Company’s common stock with fair value of $29,416, or $9.84 per share, based on the fair value of assets acquired. Simplicity Union Gap, LLC: On September 23, 2020, the Company’s wholly-owned
subsidiary, Simplicity Union Gap, LLC (“Simplicity Union Gap”) entered into an Asset Purchase Agreement (“Simplicity
Union Gap APA”) with Five Point Legacy Corp., an existing franchisee (“Five Point”), to acquire Five Point’s assets
in exchange for 4,506 shares of the Company’s common stock with fair value of $43,974, or $9.76 per share, based on the fair value
of assets acquired. Simplicity St Petersburg, LLC: On October 1, 2020, the Company entered into an Asset
Purchase Agreement (“Parryproject APA”) with Parryproject LLC, Owen Parry and Jennie Parry, an existing franchisee (collectively,
“Parryproject”), to acquire Parryproject assets in exchange for 3,688 shares of the Company’s common stock with fair
value of $38,650, or $10.48 per share, based on the fair value of assets acquired. These assets were transferred to the Company’s
wholly-owned subsidiary, Simplicity St. Peterburg, LLC. Simplicity Humble, LLC: On October 1, 2020, the Company’s wholly-owned
subsidiary, Simplicity Humble, LLC (“Simplicity Humble”), entered into an Asset Purchase agreement (“Team Centore APA”)
with Team Centore Entertainment Corp., and Charles Centore, an existing franchisee (collectively, “Team Centore”), to acquire
Team Centore’s assets in exchange for 8,402 shares of the Company’s common stock with fair value of $88,052, or $10.48 per
share, based on the fair value of assets acquired. Simplicity Frisco, LLC: On October 12, 2020, the Company’s wholly-owned
subsidiary, Simplicity Frisco, LLC (“Simplicity Frisco”), entered into an Asset Purchase Agreement (“JAR APA”)
with JAR Mathis Holdings, Jared Mathis and Amy Mathis, an existing franchisee (collectively, “JAR”), to acquire JAR’s
assets in exchange for 6,202 shares of the Company’s common stock with fair value of $74,423, or $12.00 per share, based on the
fair value of assets acquired. Simplicity Santa Rosa, LLC: On October 30, 2020, the Company’s wholly-owned
subsidiary, Simplicity Santa Rosa, LLC (“Simplicity Santa Rosa”), entered into an Asset Purchase Agreement (“B&amp;R
APA”) with B&amp;R Franchise Investments, LLC, Brian Chu and Richard Loo, an existing franchisee (collectively, “B&amp;R”),
to acquire B&amp;R’s assets in exchange for 4,202 shares of the Company’s common stock with fair value of $48,068, or $11.44
per share, based on the fair value of assets acquired. Simplicity Brea, LLC: On October 30, 2020, the Company’s wholly-owned
subsidiary, Simplicity Brea, LLC (“Simplicity Brea”), entered into an Asset Purchase Agreement (“Nextgen APA”)
with Nextgen Gaming, LLC, Ajay Chunilal Shah and Shweta Shah, an existing franchisee (collectively, “Nextgen”), to acquire
Nextgen’s assets in exchange for 3,255 shares of the Company’s common stock with fair value of $37,237, or $11.44 per share,
based on the fair value of assets acquired. Simplicity Billings, LLC: On October 30, 2020, the Company’s wholly-owned
subsidiary, Simplicity Billings, LLC (“Simplicity Billings”), entered into an Asset Purchase Agreement (“Button Mashers
APA”) with Button Mashers, Inc, Jon Bessmer and Brandy Bessmer, an existing franchisee (collectively, “Button Mashers”),
to acquire Button Mashers’ assets in exchange for 4,696 shares of the Company’s common stock with fair value of $53,725, or
$11.44 per share, based on the fair value of assets acquired. Simplicity St. Louis, LLC: On December 1, 2020, the Company’s wholly-owned
subsidiary, Simplicity St. Louis, LLC, entered into an Asset Purchase Agreement (“Metta APA”) with Metta Gaming, LLC, Brian
Paul Van Wyk, an existing franchisee (collectively, “Metta”), to acquire Metta’s assets in exchange for 3,523 shares
of the Company’s common stock with fair value of $52,845, or $15.00 per share, based on the fair value of assets acquired. The following table summarizes the total of the assets
acquired during the nine months ended February 28, 2021:
Assets acquired:
Furniture, fixtures and equipment $ 371,417
Inventory 94,972
Total assets acquired at fair value $ 466,389
Purchase consideration :
41,464 shares of common stock $ 466,389
Total purchase consideration $ 466,3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perating Lease Right-of-Use (ROU) Assets and Operating Lease Liabilities</t>
        </is>
      </c>
      <c r="B1" s="2" t="inlineStr">
        <is>
          <t>9 Months Ended</t>
        </is>
      </c>
    </row>
    <row r="2">
      <c r="B2" s="2" t="inlineStr">
        <is>
          <t>Feb. 28, 2021</t>
        </is>
      </c>
    </row>
    <row r="3">
      <c r="A3" s="3" t="inlineStr">
        <is>
          <t>Leases [Abstract]</t>
        </is>
      </c>
    </row>
    <row r="4">
      <c r="A4" s="4" t="inlineStr">
        <is>
          <t>Operating Lease Right-of-Use ("ROU") Assets and Operating Lease Liabilities</t>
        </is>
      </c>
      <c r="B4" s="4" t="inlineStr">
        <is>
          <t xml:space="preserve">NOTE 6 – OPERATING LEASE RIGHT-OF-USE (“ROU”)
ASSETS AND OPERATING LEASE LIABILITIES In adopting ASC Topic 842,
Leases (Topic 842), the Company has elected the ‘package of practical expedients’, which permits it not to reassess under
the new standard its prior conclusions about lease identification, lease classification and initial direct costs (see Note 2). In addition,
the Company elected not to apply ASC Topic 842 to arrangements with lease terms of 12 months or less. The Company entered into various
lease agreements. The significant assumption used to determine the present
value of the lease liability was a discount rate of 10% which was based on the Company’s estimated incremental borrowing rate. Future base lease payments
under the non-cancelable operating lease at February 28, 2021 are as follows:
Years Ending May 31, Amount
2021 $ 101,854
2022 411,278
2023 391,832
2024 373,870
2025 330,017
2026 110,000
Total minimum non-cancelable operating lease payments 1,718,851
Less: discount to fair value (405,258 )
Total lease liability at February 28, 2021 $ 1,313,5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Feb. 28, 2021</t>
        </is>
      </c>
    </row>
    <row r="3">
      <c r="A3" s="3" t="inlineStr">
        <is>
          <t>Related Party Transactions [Abstract]</t>
        </is>
      </c>
    </row>
    <row r="4">
      <c r="A4" s="4" t="inlineStr">
        <is>
          <t>Related Party Transactions</t>
        </is>
      </c>
      <c r="B4" s="4" t="inlineStr">
        <is>
          <t>NOTE 7 — RELATED PARTY TRANSACTIONS Kaplan Promissory Note On May 12, 2020 (the “Issue Date”), the
Company issued a promissory note (the “Kaplan Note”) in the principal sum of $90,000 in favor of Jed Kaplan, Chairman of the
Company’s Board of Directors and greater than 5% stockholder of the Company. The Kaplan Note matures on the first business day following
the 150-day anniversary of the Issue Date (the “Maturity Date”). The Company will use the proceeds of the Kaplan Note to fund
the operations of Simplicity Brasil the Company’s majority owned subsidiary (see Note 9). As of May 31, 2020, advances under the terms of this
note were $64,728. On various dates subsequent to May 31, 2020, Mr. Kaplan funded $25,272 pursuant to the Kaplan Promissory Note. With
the contributions subsequent to May 31, 2020, the principal balances outstanding and due Mr. Kaplan amounted to $90,000. On June 22, 2020,
Mr. Kaplan agreed to exchange the debt of the Kaplan Promissory Note with a principal balance of $90,000 in exchange for the Company assigning
to Mr. Kaplan a 10% equity interest in Simplicity Brasil a subsidiary of the Company. Equity Sales Effective June 1, 2020, the Company issued 23,809
shares of our restricted Common Stock, sold effective May 7, 2020 at a price of $1.09 per share, to William H. Herrmann, Jr., a member
of our board of directors, for an aggregate purchase price of $25,000. The Company maintains a portion of its cash balance
at a financial services company that is owned by a then-officer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8, 2021</t>
        </is>
      </c>
    </row>
    <row r="3">
      <c r="A3" s="3" t="inlineStr">
        <is>
          <t>Commitments and Contingencies Disclosure [Abstract]</t>
        </is>
      </c>
    </row>
    <row r="4">
      <c r="A4" s="4" t="inlineStr">
        <is>
          <t>Commitments and Contingencies</t>
        </is>
      </c>
      <c r="B4" s="4" t="inlineStr">
        <is>
          <t>NOTE 8 — COMMITMENTS AND CONTINGENCIES Registration Rights Pursuant to a registration rights agreement the Company
entered into with its initial stockholders and initial purchasers of the Private Units (and constituent securities) at the closing of
the Initial Public Offering, the Company is required to register certain securities for sale under the Securities Act. These holders are
entitled under the registration rights agreement to make up to three demands that the Company register certain of its securities held
by them for sale under the Securities Act and to have the securities covered thereby registered for resale pursuant to Rule 415 under
the Securities Act. In addition, these holders have the right to include their securities in other registration statements filed by the
Company. The Company will bear the costs and expenses of filing any such registration statements. Unit Purchase Option (UPO) The Company sold to the underwriters (and/or their
designees), for $100, an option to purchase up to a total of 250,000 Units (which increased to 260,000 Units upon the partial exercise
of the underwriters’ over-allotment option), exercisable at $11.50 per Unit (or an aggregate exercise price of $2,990,000) upon
the closing of the Initial Public Offering. The UPO may be exercised for cash or on a cashless basis, at the holder’s option, at
any time during the period commencing on the later of the first anniversary of the effective date of the registration statement relating
to the Initial Public Offering and the closing of the Company’s initial Business Combination and terminating on the fifth anniversary
of such effectiveness date. The Units issuable upon exercise of this UPO are identical to those offered in the Initial Public Offering,
except that the exercise price of the warrants underlying the Units sold to the underwriters is $13.00 per share. Employment Agreements, Board Compensation and
Bonuses On July 29, 2020, the Company entered into an employment
agreement (the “Kaplan 2020 Agreement”) with Mr. Kaplan. Such employment agreement replaced the Kaplan 2018 Agreement. As
a result, the Kaplan 2018 Agreement was terminated and is of no further force or effect. Pursuant to the terms of the Kaplan 2020 Agreement,
the Company agreed to pay Mr. Kaplan a monthly base salary of $5,000; provided, however, that the parties agreed that such base salary
will be deferred and will accumulate until the Company has sufficient cash available to make such payments, to be reasonably determined
by the Board of Directors and Mr. Kaplan, at which time all accrued and unpaid base salary will be paid. In addition, Mr. Kaplan will
receive an equity grant of 15,000 shares of common stock per month, which shares will be fully vested upon grant. Mr. Kaplan will also
be eligible to receive a quarterly bonus in the form of cash or equity shares and will be entitled to participate in the Company’s
employee benefit plans. In addition, if, during the term of the Kaplan 2020 Agreement, the Company’s shares are approved for listing
on a U.S. national securities exchange, the Company will pay Mr. Kaplan a $50,000 cash bonus, to be paid upon such listing begin effective. The term of the Kaplan 2020 Agreement is for an initial
one-year term, which shall automatically renew for successive one-year terms unless either party provides 60 days’ advance written
notice of its intention not to renew the Kaplan 2020 Agreement at the conclusion of the then applicable term. The term of the Kaplan 2020
Agreement may be terminated by the Company with or without cause or by Mr. Kaplan with or without good reason, as such terms are defined
therein. On July 29, 2020, the Board of Directors approved
for Mr. Kaplan a $75,000 cash bonus and authorized the issuance of 250,000 shares of the Company’s common stock both related to
his performance during the fiscal year ended May 31, 2020. As of November 30, 2020, the Company has accrued $75,000 related to Mr. Kaplan’s
cash bonus. During the six months ended November 30, 2020, the 250,000 shares of common stock valued at $216,625 were issued. On July 29, 2020, the Company entered into a new employment
agreement (the “Franklin 2020 Agreement”) with Mr. Franklin. Such employment agreement replaced the Franklin 2018 Agreement.
As a result, the Franklin 2018 Agreement was terminated and is of no further force or effect. Pursuant to the terms of the Franklin 2020
Agreement, the Company agreed to pay Mr. Franklin a monthly base salary of $12,500; provided, however, that the parties agreed that such
base salary will be deferred and will accumulate until the Company has sufficient cash available to make such payments, to be reasonably
determined by the Board of Directors and Mr. Franklin, at which time all accrued and unpaid base salary will be paid. In addition, Mr.
Franklin will receive an equity grant of 6,250 shares of common stock per month, which shares will be fully vested upon grant. Mr. Franklin
will also be eligible to receive a quarterly bonus in the form of cash or equity shares and will be entitled to participate in the Company’s
employee benefit plans. In addition, if, during the term of the Franklin 2020 Agreement, the Company’s shares are approved for listing
on a U.S. national securities exchange, the Company will pay Mr. Franklin a $50,000 cash bonus, to be paid upon such listing begin effective. On July 29, 2020, the Board of Directors approved
for Mr. Franklin a $75,000 cash bonus and authorized the issuance of 250,000 fully vested shares of the Company’s common stock both
related to his performance during the fiscal year ended May 31, 2020. As of November 30, 2020, the Company has accrued $75,000 related
to Mr. Franklins cash bonus and $216,625 related to the Common Shares to be issued to Mr. Franklin. On July 29, 2020, the Board of Directors approved
the issuance of 192,000 shares of common stock to an employee and the Directors of the Company for services provided during the fiscal
year ended May 31, 2020. Refer to Note 11 - Subsequent Events for additional
information. Litigation On August 5, 2020, a lawsuit styled Duncan Wood v.
PLAYlive Nation, Inc. and Simplicity eSports and Gaming Company (Case No. 20-1043) was filed in the U.S. District Court for the District
of Delaware. The complaint alleges unlawful failure to make timely and reasonable payment of wages, breach of contract, breach of the
duty of good faith and fair dealing and unjust enrichment. The plaintiff seeks monetary damages for compensation alleged to be owed,
treble damages, interest on all wage compensation, reasonable attorneys’ fees and other relief as the Court deems just and proper.
On October 30, 2020, Duncan Wood and Simplicity Esports and Gaming Company executed a mutual General Release and the lawsuit was dismissed
with prejud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Feb. 28, 2021</t>
        </is>
      </c>
    </row>
    <row r="3">
      <c r="A3" s="3" t="inlineStr">
        <is>
          <t>Debt Disclosure [Abstract]</t>
        </is>
      </c>
    </row>
    <row r="4">
      <c r="A4" s="4" t="inlineStr">
        <is>
          <t>Debt</t>
        </is>
      </c>
      <c r="B4" s="4" t="inlineStr">
        <is>
          <t>NOTE 9 – DEBT Convertible Notes The table below presents outstanding convertible notes
as of the following:
February 28, 2021 May 31, 2020
10% Fixed Convertible Promissory Note $ — $ 152,500
Maxim Convertible Note 1,000,000 1,000,000
February 19, 2021 Convertible Note 1,650,000 -
2,650,000 1,152,500
Less: Debt discount (1,281,581 ) (25,180 )
Total Convertible notes $ 1,368,419 $ 1,127,320 10% Fixed Convertible Promissory Note On April 29, 2020 (the “Effective Date”),
the Company issued a 10% Fixed Convertible Promissory Note (the “Harbor Gates Note”), with a maturity date of October 29,
2020 (the “Maturity Date”), in the principal sum of $152,000 in favor of Harbor Gates Capital, LLC (“Harbor Gates”). On July 2, 2020, the Harbor Gates Note was repaid
in full. A cash payment of $201,300 including principal of $152,500, guaranteed interest of $15,200 and prepayment penalties of $33,600
was made to the lender. In connection with the repayment of the note, the Company recorded a charge to interest expense in the amount
of $73,980 comprised of $48,800 related to interest and prepayment penalties and $25,180 related to accelerated accretion of unamortized
debt discount recorded in connection with the original issue discount and in connection with common shares issued to the lender. Maxim Convertible Note On December 20, 2018, the Company entered into a securities
exchange agreement (“Exchange Agreement”) with Maxim. Pursuant to the terms of the Exchange Agreement, Maxim agreed to surrender
and exchange the Note. In exchange, the Company issued to Maxim a Series A-1 Exchange Convertible Note in the principal amount of $500,000
(the “Series A-1 Note”) and a Series A-2 Exchange Convertible Note in the principal amount of $1,000,000 (the “Series
A-2 Note,” and collectively with Series A-1 Note, the “Exchange Notes”). As of December 31, 2018, upon the closing of
the Acquisition, the Series A-1 Note automatically converted into 24,706 shares of the Company’s common stock. The original amount of the promissory note was $1,800,000,
the total amount of the two exchange notes is $1,500,000, and the difference of $300,000 was recorded as debt forgiveness income. Prior to conversion, the Series A-1 Note bore interest
at 2.67% per annum, was payable quarterly and had a maturity date of the earlier of the closing date of the Acquisition (as defined below)
or June 20, 2020 (the “Maturity Date”). The Company was permitted to pay the interest in cash or at its sole discretion, in
shares of its common stock or a combination of cash and common stock. However, the Company could only pay the interest in shares of its
common stock if (i) all the equity conditions specified in the note (“Equity Conditions”) had been met (unless waived by Maxim
in writing) during the 20 trading days immediately prior to the interest payment date (“Interest Notice Period”), (ii) the
Company had provided proper notice pursuant to the terms of the note and (iii) the Company had delivered to Maxims’ account certain
number of shares of its common stock to be applied against such interest payment prior to (but no more than five trading days before)
the Interest Notice Period. The Series A-1 Note was convertible into shares of
the Company’s common stock (“Conversion Shares”) at an initial conversion price of $15.44 per share, subject to adjustment
for any stock dividends and splits, rights offerings, distributions, combinations or similar transactions. Upon the closing of the Acquisition,
the conversion price was automatically adjusted to equal the arithmetic average of the volume weighted average price (“VWAP”)
of the Company’s common stock in the five trading days prior to the closing date of the Acquisition. Maxim was permitted to convert
the Series A-1 Note at any time, in whole or in part, provided that upon receipt of a notice of conversion Maxim, the Company had the
right to repay all or any portion of the Series A-1 Note included in the notice of conversion. Additionally, the Series A-1 Note would have automatically
converted into shares of the Company’s common stock on the earlier of the Maturity Date or the closing date of the Acquisition provided
that (i) no event of default then existed, and (ii) solely if such automatic conversion date was also the Maturity Date, each of the Equity
Conditions had been met (unless waived in writing by Maxim) on each trading day during the 20 trading day period ending on the trading
day immediately prior to the automatic conversation date. At any time prior to the Maturity Date, the Company
also had the right to elect to redeem some or all of the outstanding principal amount for cash in an amount (the “Optional Redemption
Amount”) equal to the sum of (a) 100% of the then outstanding principal amount of the note, (b) accrued but unpaid interest and
(c) all liquidated damages and other amounts due in respect of the note (the “Optional Redemption”). The Company could only
effect an Optional Redemption if each of the Equity Conditions had been met (unless waived in writing by Maxim) on each trading day during
the period commencing on the date when the notice of the Optional Redemption was delivered to the date of the Optional Redemption and
through and including the date payment of the Optional Redemption Amount was actually made in full. Except as otherwise provided in the Series A-1 Note,
including, without limitation, an Option Redemption, the Company may not prepay any portion of the principal amount of the note without
the prior written consent of Maxim. Pursuant to the terms of the Series A-1 Note, the
Company was not permitted to convert any portion of the Series A-1 Note if doing so results in Maxim beneficially owning more than 4.99%
of the outstanding common stock of the Company after giving effect to such conversion, provided that on 61 days’ prior written notice
from Maxim to the Company, that percentage could increase to 9.99%. However, if there was an automatic conversion, and the conversion
would result in the Company issuing a number of shares in excess of the beneficial ownership limitation, then any such shares in excess
of the beneficial ownership limitation would be held in abeyance for the benefit of Maxim until such time or times, if ever, as its right
thereto would not result in Maxim exceeding the beneficial ownership limitation, at which time or times Maxim would be issued such shares
to the same extent as if there had been no such limitation. The Series A-1 Note contained restrictive covenants
which, among other things, restricted the Company’s ability to repay or repurchase any indebtedness, make distributions on or repurchase
its common stock or enter into transactions with its affiliates. The Series A-2 Note has terms substantially similar
to those of the Series A-1 Note except that the Series A-2 Note has a maturity date of June 20, 2020, and an initial conversion price
of $15.44, which will be automatically adjusted to the lower of (i) the conversion price then in effect, and (ii) the greater of the arithmetic
average of the VWAP of the Company’s common stock in the five trading days prior to the notice of conversion and $4.00. On June 4, 2020, $100,000 of principal balance was
converted into 10,738 shares of common stock in accordance with the terms of the Maxim Note. On June 18, 2020, the Company and Maxim entered into
the first amendment to the Maxim Note (the “First Amendment”), pursuant to which the Parties agreed to the following: (i)
Maxim’s resale of the Company’s common stock (the “Common Stock”) underling the Maxim Note shall be limited to
10% of the daily volume of the Common Stock on each respective trading day, (ii) the maturity date of the Maxim Note was extended to December
31, 2020, (iii) the principal amount of the Maxim Note was increased by $100,000, which is included in interest expense on the accompanying
condensed consolidated statement of operations, and (iv) the reference to “$15.44” in Section 4(b) of the Maxim Note was replaced
with “$9.20”. On December 31, 2020, the Company and Maxim entered
into the second amendment to the Maxim Note (the “Second Amendment”) pursuant to which the Parties agreed the Maturity Date
(as defined in the Note) shall be extended to February 15, 2021. During the nine months ended February 28, 2021 the
Company recorded interest expense of $44,744 related to the Maxim note. As of February 28, 2021, Maxim note had had outstanding principal
and accrued interest of $1,000,000 and $82,569, respectively. Refer to Note 11- Subsequent Events for additional
information. June 18, 2020 Convertible Note On June 18, 2020 (the “Issue Date”), the
Company entered into a securities purchase agreement (the “June 18, 2020 SPA”) with an accredited investor (the “Holder”),
pursuant to which the Company issued a 12% self-amortization promissory note (the “June Amortization Note”) with a maturity
date of June 18, 2021 (the “Maturity Date”), in the principal sum of $550,000. Pursuant to the terms of the June Amortization
Note, the Company agreed to pay to $550,000 (the “Principal Sum”) to the Holder and to pay interest on the principal balance
at the rate of 12% per annum. The Amortization Note carried an original issue discount (“OID”) of $55,000. The Company received
net proceeds of $467,650, net of original issue discount of $55,000 and origination fees of $27,350. In addition, pursuant to the terms
of the SPA, the Company issued 6,875 shares of the Company’s common stock to the Holder as additional consideration. The 6,875 shares
were value at $62,150, or $9.04 per share, based on the quoted trading price on the date of grant. Accordingly, the Company recorded an
aggregate debt discount in the amount of $144,500 in connection with the common shares issued to the Holder and an original issue discount
associated with this note. The Company may prepay the June Amortization Note
at any time prior to the date that an Event of Default (as defined in the Amortization Note) (each an “Event of Default”)
occurs at an amount equal to 100% of the Principal Sum then outstanding plus accrued and unpaid interest (no prepayment premium). The
Amortization Note contained customary events of default relating to, among other things, payment defaults, breach of representations and
warranties, and breach of provisions of the Amortization Note or SPA. The Company was required to make nine amortization
payments to the Holder of $66,125 beginning on October 16, 2020. In connection with the November 23, 2020 SPA and February 19, 2021 SPA
discussed below, during the nine months ended February 28, 2021, the Company repaid the principal amount due of $550,000 and all interest
due on this June 18, 2020 Note. November 23, 2020 Convertible Note On November 25, 2020, the Company entered into a securities
purchase agreement (the “November 23, 2020 SPA”), dated as of November 23, 2020 (the “Effective Date”) with the
Holder, pursuant to which the Company issued a 12% self-amortization promissory note (the “November Amortization Note”) with
a maturity date of November 23, 2021 (the “Maturity Date”), in the principal sum of $750,000. Pursuant to the terms of the
November Amortization Note, the Company agreed to pay to $750,000 (the “Principal Sum”) to the Holder and to pay interest
on the principal balance at the rate of 12% per annum. The Company received net proceeds of $441,375, net of original issue discount of
$75,000, origination fees of $35,250, and the partial repayment of principal and interest of $198,375 on the June 18, 2020 Note. In addition,
pursuant to the terms of the SPA, the Company granted 17,054 warrants to purchase 17,054 shares of the Company’s common stock, subject
to adjustment. In connection with the November Amortization Note, during the first twelve months of this note, interest equal to $90,000
shall be guaranteed and earned in full as of the Effective Date, provided, however, that if the November Amortization Note is repaid in
its entirety on or prior to February 23, 2021, then the interest shall be accrued on a per annum basis based on the number of days elapsed
as of the repayment date from the Effective Date. In connection with the November 23, 2020 SPA, the
Company issued warrants equal to 375,000 divided by the Exercise Price (as defined below) (the “Warrant Shares”) (whereby
such number may be adjusted from time to time pursuant to the terms and conditions of this Warrant) at the Exercise Price per share then
in effect. For purposes of this Warrant, the term “Exercise Price” shall mean 110% of the public offering price of the Company’s
common stock under the public offering contemplated by the registration statement on Form S-1 filed by the Company on October 23, 2020
(the “Uplist Offering”), provided, however, that if the Uplist Offering has not been consummated on or before May 23, 2021,
then the Exercise Price shall mean the closing bid price of the Company’s common stock on December 23, 2020, subject to adjustment
as provided in the warrant (including but not limited to cashless exercise), and the term “Exercise Period” shall mean the
period commencing on the earlier of (i) the date of the Company’s consummation of the Uplist Offering or (ii) May 23, 2021, and
ending on the five-year anniversary thereof. In connection with the issuance of these warrants, on the initial measurement date, the relative
fair value of the warrants of $157,438 was recorded as a debt discount and an increase in paid-in capital. Additionally, the Company concluded
that the conversion rights under the November 23, 2020 note at the time of issuance was determined to be beneficial on the measurement
date. Accordingly, the Company recorded a debt discount of $121,724 related to the beneficial conversion feature arising from the November
2020 convertible note which was amortized over the term of this convertible note. The Company may prepay the Amortization Note at any
time prior to the date that an Event of Default (as defined in the Amortization Note) (each an “Event of Default”) occurs
at an amount equal to 100% of the Principal Sum then outstanding plus accrued and unpaid interest (no prepayment premium). The Amortization
Note contains customary events of default relating to, among other things, payment defaults, breach of representations and warranties,
and breach of provisions of the Amortization Note or SPA. The Company is required to make ten monthly amortization
payments to the Holder of $84,000 commencing on February 23, 2021 through November 23,2021. In connection with the February 19, 2021 SPA discussed
below, during the nine months ended February 28, 2021, the Company repaid the principal amount due of $750,000 and all interest due on
this November 23, 2020 Note. The Holder had the right, at any time following an
Uncured Default Date (as defined in this Note), to convert all or any portion of the then outstanding and unpaid principal amount and
interest (including any default interest) into shares of the Company’s common stock at the Conversion Price. Following the Uncured
Default Date the Conversion Price shall equal the lesser of (i) 105% multiplied by the closing bid price of the Company’s common
stock or (ii) the closing bid price of the Company’s common stock immediately preceding the date of the respective conversion (the
“Conversion Price”). February 19, 2021 Convertible Note On February 19, 2021, the Company entered into a securities
purchase agreement (the “SPA”) dated as of February 19, 2021, with an accredited investor (the “Holder”), pursuant
to which the Company issued a 12% promissory note (the “Note”) with a maturity date of February 19, 2022 (the “Maturity
Date”), in the principal sum of $1,650,000. In addition, the Company issued 10,000 shares of its common stock to the Holder as a
commitment fee pursuant to the SPA. Pursuant to the terms of the Note, the Company agreed to pay to $1,650,000 (the “Principal Sum”)
to the Holder and to pay interest on the principal balance at the rate of 12% per annum (provided that that the first twelve months of
interest (equal to $198,000.00) shall be guaranteed and earned in full as of the Issue Date). The Note carries an original issue discount
(“OID”) of $165,000. Accordingly, on the Closing Date (as defined in the SPA), the Holder paid the purchase price of $1,485,000
in exchange for the Note. The Company used the proceeds for its operational expenses, the repayment of the promissory notes previously
issued to the Holder on June 18, 2020 and November 23, 2020. In addition, pursuant to the terms of the SPA, the Company issued 10,000
shares of the Company’s common stock to the Holder as additional consideration. The 10,000 shares were value at $154,900, or $15.49
per share, based on the quoted trading price on the date of grant, on the issue date, the relative fair value of these shares of $141,606
was recorded as a debt discount and an increase in paid-in capital. In connection with the guaranteed interest due of $198,000, the Company
increased interest payable by $198,000 and increased debt discount by $198,000, which will be amortized into interest expense over the
term of this Note. The Holder may convert the Note into the Company’s
common stock (subject to the beneficial ownership limitations of 4.99% in the Note) at any time at a conversion price equal to $11.50
per share. The Company may prepay the Note at any time prior
to the date that an Event of Default (as defined in the Note) (each an “Event of Default”) occurs at an amount equal to 100%
of the Principal Sum then outstanding plus accrued and unpaid interest (no prepayment premium). The Note contains customary events of
default relating to, among other things, payment defaults, breach of representations and warranties, and breach of provisions of the Note
or SPA. The Company is required to make an interim payment to the Holder in the amount of $363,000, on or before August 19, 2021, towards
the repayment of the balance of the Note. Upon the Holder’s provision of notice to the
Company of the occurrence of any Event of Default, which has not been cured within five (5) calendar days (provided, however, that this
five (5) calendar day cure period shall not apply to any event of default under Sections 3.1, 3.2, and 3.19 of the Note), the Note shall
become immediately due and payable and the Company shall pay to the Holder, in full satisfaction of its obligations hereunder, an amount
equal to the Principal Sum then outstanding plus accrued interest multiplied by 125% (the “Default Amount”). Upon the occurrence
of an Event of Default, additional interest will accrue from the date of the Event of Default at the rate equal to the lower of 15% per
annum or the highest rate permitted by law. The Company concluded that the conversion rights under
the February 2021 convertible note at the time of issuance was determined to be beneficial on the measurement date. Accordingly on February
19, 2021, the Company recorded a debt discount of $782,781 related to the beneficial conversion feature arising from the February 2021
convertible debt which will amortized over the term of this convertible note. As of February 28, 2021, Note had outstanding principal
and accrued interest of $1,650,000 and $198,000 respectively. In connection with the June 2020 Note, August 2020
Note and February 2021 Note, during the nine months ended February 28, 2021, the Company recognized interest expense of $633,221, including
amortization of debt discount of $559,718. August 7, 2020 Self-Amortization
Promissory Note On August 7, 2020 (the “Issue Date”),
the Company, entered into a securities purchase agreement (the “First Fire SPA”) with FirstFire Global Opportunities Fund,
LLC, an accredited investor (the “Holder”), pursuant to which the Company issued a 12% self-amortization promissory note (the
“Amortization Note”) with a maturity date of August 7, 2021 (the “Maturity Date”), in the principal sum of $333,333.
Pursuant to the terms of the Amortization Note, the Company agreed to pay to $333,333 (the “Principal Sum”) to the Holder
and to pay interest on the principal balance at the rate of 12% per annum. The Amortization Note carries an original issue discount (“OID”)
of $33,333. The Company received net proceeds of $280,500, net of original issue discount of $33,333 and origination fees of $19,500.
In addition, pursuant to the terms of the SPA, the Company issued 4,167 shares of the Company’s common stock to the Holder as additional
consideration. The 4,167 shares were value at $30,166, or $7.24 per share, based on the quoted trading price on the date of grant. The Company may prepay the Amortization Note at any
time prior to the date that an Event of Default (as defined in the Amortization Note) (each an “Event of Default”) occurs
at an amount equal to 100% of the Principal Sum then outstanding plus accrued and unpaid interest (no prepayment premium). The Amortization
Note contains customary events of default relating to, among other things, payment defaults, breach of representations and warranties,
and breach of provisions of the Amortization Note or SPA. The Company is required to make amortization payments
to the Holder according to the following schedule:
Payment Date Payment Amount
12/07/2020 $ 40,075.75
01/07/2021 40,075.75
02/08/2021 40,075.75
03/08/2021 40,075.75
04/07/2021 40,075.75
05/07/2021 40,075.75
06/07/2021 40,075.75
07/07/2021 40,075.75
08/07/2021 39,952.34
Total: $ 360,558.34 During the nine months ended February 28, 2021, in
connection with this Note, the Company recorded interest expense of $94,069, including $59,236 related to the amortization of debt discount.
As of February 28, 2021, this Note had outstanding principal, debt discount and accrued interest due of $333,333, $23,763 and $22,810,
respectively. As of February 28, 2021, the Amortization Note is not in default. On March 10, 2021, the Company entered into a new
convertible note with this investor. Refer to Note 11-Subsequent Events for additional details. Related Party - Kaplan Promissory Note On May 12, 2020 (the “Issue Date”), the
Company issued a promissory note (the “Kaplan Note”) in the principal sum of $90,000 in favor of Jed Kaplan, the Company’s
then-Chief Executive Officer, interim Chief Financial Officer, member of the Company’s Board of Directors and greater than 5% stockholder
of the Company. The Kaplan Note matures on the first business day following the 150-day anniversary of the Issue Date (the “Maturity
Date”). The Company will use the proceeds of the Kaplan Note to fund the operations of Simplicity Brasil, the Company’s majority
owned subsidiary (see Note 7). As of May 31, 2020, the balance of the Kaplan Note
was $64,728. During the nine months ended February 28, 2021 Mr. Kaplan advanced an additional $25,272 under the terms of the note. During
the quarter ended November 30, 2020, Mr. Kaplan exchanged the note together with accrued interest in exchange for his acquisition of a
10% interest in the Company’s wholly owned subsidiary Simplicity Bras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Feb. 28, 2021</t>
        </is>
      </c>
    </row>
    <row r="3">
      <c r="A3" s="3" t="inlineStr">
        <is>
          <t>Equity [Abstract]</t>
        </is>
      </c>
    </row>
    <row r="4">
      <c r="A4" s="4" t="inlineStr">
        <is>
          <t>Stockholders' Equity</t>
        </is>
      </c>
      <c r="B4" s="4" t="inlineStr">
        <is>
          <t xml:space="preserve">NOTE 10 -STOCKHOLDERS’ EQUITY Preferred Stock The Company is authorized to issue 1,000,000 shares
of preferred stock with a par value of $0.0001 per share. As of February 28, 2021, there were no shares of preferred stock issued or outstanding. Common Stock On August 17, 2020, the Company amended its certificate
of incorporation to increase the total number of authorized shares of the Company’s common stock from 20,000,000 to 36,000,000.
Holders of the shares of the Company’s common stock are entitled to one vote for each share. At, February 28, 2021 and May 31, 2020,
there were 1,341,017 and 998,622 shares of common stock issued and outstanding respectively. Common Stock Issued for Cash In May 2020, the Company issued 2,976 shares of its
restricted common stock at a price of $8.72 per share, to William H. Herrmann, Jr., a member of the Company’s board of directors,
for an aggregate purchase price of $25,000. Common Stock Issued in Connection with Debt Effective June 4, 2020, the Company issued 10,738
shares of common stock at $9.28 per share in connection with the conversion of $100,000 in principal balance of the Convertible Note Payable
(see Note 8). On June 18, 2020, pursuant to the terms of the June
18, 2020 SPA between the Company and an accredited investor, pursuant to which the Company issued a 12% self-amortization promissory note
(Note 8) in the principal amount of $550,000, the Company issued 6,875 shares of common stock at $9.04 per share, to such accredited investor
as additional consideration for the purchase of such note. The 6,875 shares were value at $62,150, or $9.04 per share, based on the quoted
trading price on the date of grant, which was included in debt discount and accreted over the term of the debt. Effective July 1, 2020 pursuant to the terms of that
certain 10% Fixed Convertible Promissory Note dated April 29, 2020 in the principal amount of $152,500 issued by the Company in favor
of Harbor Gates Capital, LLC, the Company issued 1,250 shares of our restricted common stock, issued at $7.92 per share, to Harbor Gates
Capital, LLC as additional consideration for the purchase of such note. The 1,250 shares were value at $9,900, or $7.92 per share, based
on the quoted trading price on the date of grant, which was included in debt discount and accreted over the term of the debt. Effective August 10, 2020, pursuant to the terms of
that certain Securities Purchase Agreement between the Company and an accredited investor pursuant to which we issued a 12% self-amortization
promissory note (Note 8) in the principal amount of $333,333, the Company issued 4,167 shares of common stock at $7.28 per share. The
4,167 shares were value at $30,166, or $7.24 per share, based on the quoted trading price on the date of grant, which was included in
debt discount and accreted over the term of the debt. Effective February 19, 2021, pursuant to the terms
of a Securities Purchase Agreement between the Company and an accredited investor, pursuant to which the Company issued a 12% self-amortization
promissory note (Note 8) in the principal amount of $1,650,000, the Company issued 10,000 shares of common stock at $15.49 per share,
to such accredited investor as additional consideration for the purchase of such note. The 10,000 shares were valued at $141,606 based
on a relative fair value method, which was included in debt discount and additional paid in capital and accreted over the term of the
debt. Common Stock Issued for Accounts Payable On June 4, 2020, the Company issued 3,125 shares of
common stock at $14.72 per share in satisfaction of an outstanding balance owed to a vendor in the amount of $46,000. On December 2, 2020, the Company issued 5,000 shares
of common stock at $16.00 per share in satisfaction of an outstanding balance owed to a vendor in the amount of $80,000. In connection
with the issuance of these shares, the Company reduced accounts payable by $50,000 and recorded legal fees of $30,000. Common Stock Issued for Acquisitions On July 1, 2020, the Company acquired the assets of
one of its franchisee-owned esports gaming centers on Fort Bliss U.S. Military base in El Paso, TX. In connection with the acquisition
the Company issued 18,750 restricted shares at $8.80 per share, or $165,000 (see Note 5). On September 22, 2020, in connection with an Asset
Purchase Agreement with Ignatious O’Riley, an existing franchisee, to acquire Mr. O’Riley’s assets in exchange for 2,989
shares of the Company’s common stock with fair value of $29,416 or $9.84 per share (see Note 5). On September 23, 2020, the Company’s wholly-owned
subsidiary, Simplicity Union Gap entered into an Asset Purchase Agreement with Five Point, an existing franchisee, to acquire Five Point’s
assets in exchange for 4,506 shares of the Company’s common stock with fair value of $43,974 or $9.76 per share (see Note 5). On October 1, 2020, the Company entered into an Asset
Purchase Agreement with Parryproject, an existing franchisee, to acquire Parryproject’s assets in exchange for 3,688 shares of the
Company’s common stock with fair value of $38,650 or $10.48 per share (see Note 5). On October 1, 2020, the Company’s wholly-owned
subsidiary, Simplicity Humble entered into an Asset Purchase Agreement with Team Centore, an existing franchisee, to acquire Team Centore’s
assets in exchange for 8,402 shares of the Company’s common stock with fair value of $88,052 or $10.48 per share (see Note 5). On October 12, 2020, the Company’s wholly-owned
subsidiary, Simplicity Frisco entered into an Asset Purchase Agreement with JAR, an existing franchisee, to acquire JAR’s assets
in exchange for 6,202 shares of the Company’s common stock with fair value of $74,423 or $12.00 per share (see Note 5). On October 30, 2020, the Company’s wholly-owned
subsidiary, Simplicity Santa Rosa entered into an Asset Purchase Agreement with B&amp;R, an existing franchisee, to acquire B&amp;R’s
assets in exchange for 4,202 shares of the Company’s common stock with fair value of $46,068 or $11.44 per share (see Note 5). On October 30, 2020, the Company’s wholly-owned
subsidiary, Simplicity Brea entered into an Asset Purchase Agreement with Nextgen, an existing franchisee, to acquire Nextgen’s
assets in exchange for 3,255 shares of the Company’s common stock with fair value of $37,237 or $11.44 per share (see Note 5). On October 30, 2020, the Company’s wholly-owned
subsidiary, Simplicity Billings entered into an Asset Purchase Agreement with Button Mashers, an existing franchisee, to acquire Button
Mashers’ assets in exchange for 4,697 shares of the Company’s common stock with fair value of $52,725 or $11.44 per share
(see Note 5). On December 1, 2020, the Company’s wholly-owned
subsidiary, Simplicity St. Louis, LLC entered into an Asset Purchase Agreement with Metta, an existing franchisee, to acquire Metta’s
assets in exchange for 3,523 shares of the Company’s common stock with fair value of $52,845 or $15.00 per share based on the fair
value of assets acquired (see Note 5). Common Stock Issued for Compensation On June 30, 2020, the Company issued 12,334 shares
of common stock at $7.76 per share to various employees of the Company as compensation. In connection with the issuance of these shares,
the Company recorded stock-based compensation of $95,700. During the three months ended August 31, 2020, the
Company issued 84,062 shares of common stock to executive officers of the Company for services rendered. Additionally, the Company issued
19,779 shares of common stock to employees for services rendered. The shares were valued at per share prices ranging from $6.56 to $14.72,
based on the quoted trading price on the date of grant. In connection with the issuance of these shares, during the six months ended November
30, 2020, the Company recorded stock-based compensation of $54,395 and reduced prior accrued compensation by $669,215. Effective August 1, 2020, the Company entered into
a marketing agreement whereby the Company issued 3,472 shares of common stock at $6.56 per share. In connection with the issuance of these
shares, the Company recorded stock-based professional fees of $15,185 and prepaid expenses of $7,593 which will be amortized over the
remaining service period. During the three months ended November 30, 2020, the
Company issued an aggregate of 9,844 restricted common shares of the Company to executive officers of the Company for services rendered.
These shares were valued at $119,632, or per share prices ranging from $9.04 per share to $11.44 per common share, based on the quoted
trading price on the date of grant. In connection with the issuance of these shares, during the six months ended November 30, 2020, the
Company recorded stock-based compensation of $119,632. On September 16, 2020, the Company issued an aggregate
of 2,813 restricted common shares of the Company to executive officers and employees of the Company for services rendered. These shares
were valued at $25,420, or $9.04 per share, based on the quoted trading price on the date of grant. In connection with the issuance of
these shares, during the six months ended November 30, 2020, the Company recorded stock-based professional fees of $25,420. During the three months ended February 28, 2021, the
Company issued an aggregate of 108,641 restricted common shares of the Company to executive officers of the Company for services rendered.
These shares were valued at $1,545,467, or per share prices ranging from $13.25 per share to $19.75 per common share, based on the quoted
trading price on the date of grant. In connection with the issuance of these shares, during the three months ended February 28, 2021,
the Company recorded stock-based compensation of $1,545,467. Warrants In connection with the November 23, 2020 SPA (see
Note 8), the Company shall issue warrants equal to 375,000 divided by the Exercise Price (as defined below) (the “Warrant Shares”)
(whereby such number may be adjusted from time to time pursuant to the terms and conditions of this Warrant) at the Exercise Price per
share then in effect. For purposes of this Warrant, the term “Exercise Price” shall mean 110% of the public offering price
of the Company’s common stock under the public offering contemplated by the registration statement on Form S-1 filed by the Company
on October 23, 2020 (the “Uplist Offering”), provided, however, that if the Uplist Offering has not been consummated on or
before May 23, 2021, then the Exercise Price shall mean the closing bid price of the Company’s common stock on December 23, 2020,
subject to adjustment as provided in the warrant (including but not limited to cashless exercise), and the term “Exercise Period”
shall mean the period commencing on the earlier of (i) the date of the Company’s consummation of the Uplist Offering or (ii) May
23, 2021, and ending on the five-year anniversary thereof. In connection with the issuance of these warrants, on the initial measurement
date, the relative fair value of the warrants of $157,438 was recorded as a debt discount and an increase in paid-in capital. Warrant activities for the nine months ended February
28, 2021 are summarized as follows:
Number of Warrants Weighted Average Exercise Price Weighted Average Remaining Contractual Term (Years) Aggregate Intrinsic Value
Balance Outstanding May 31, 2020 803,000 $ 83.04 - $ -
Granted 17,054 21.99 - -
Cancelled - - - -
Balance Outstanding February 28, 2021 820,054 $ 81.74 3.10 $ -
Exercisable, February 28, 2021 820,054 $ 81.74 3.1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8, 2021</t>
        </is>
      </c>
    </row>
    <row r="3">
      <c r="A3" s="3" t="inlineStr">
        <is>
          <t>Subsequent Events [Abstract]</t>
        </is>
      </c>
    </row>
    <row r="4">
      <c r="A4" s="4" t="inlineStr">
        <is>
          <t>Subsequent Events</t>
        </is>
      </c>
      <c r="B4" s="4" t="inlineStr">
        <is>
          <t>NOTE 11 — SUBSEQUENT EVENTS Vancouver, WA Franchisee Acquisition Effective March 26, 2021, the Company’s wholly-owned
subsidiary, Simplicity Vancouver, LLC, entered into an Asset Purchase Agreement with an existing franchisee to acquire the franchisee’s
assets in exchange for 2,900 shares of the Company’s common stock. This transaction closed in the fourth quarter. Fullerton, CA Franchisee Acquisition Effective January 31, 2021, the Company’s wholly-owned
subsidiary, Simplicity Fullerton, LLC, entered into an Asset Purchase Agreement with an existing franchisee to acquire the franchisee’s
assets in exchange for 1,600 shares of the Company’s common stock. This transaction closed in the fourth quarter. August 7, 2020 Self-Amortization
Promissory Note On March 10, 2021, the Company, entered into a securities
purchase agreement (the “First Fire SPA”) dated as of March 10, 2021, with FirstFire Global Opportunities Fund, LLC, a Delaware
limited liability company (the “Holder”), pursuant to which the Company issued a 12% promissory note with a maturity date
of March 10, 2022, in the principal sum of $560,000. The Company received net proceeds of $130,606, net of OID of $56,000, net of origination
fees of $8,394, and the repayment of principal and interest of $365,000 on the August 7, 2020 Note. In addition, the Company issued 3,394
shares of its common stock to the Holder as a commitment fee pursuant to the SPA. Pursuant to the terms of the Note, the Company agreed
to pay to $560,000 (the “Principal Sum”) to the Holder and to pay interest on the principal balance at the rate of 12% per
annum (provided that the first twelve months of interest shall be guaranteed). The Note carries an OID of $56,000. Accordingly, on the
Closing Date (as defined in the First Fire SPA), the Holder paid the purchase price of $504,000 in exchange for the Note. The Holder may
convert the Note into the Company’s common stock (subject to the beneficial ownership limitations of 4.99% in the Note) at any time
at a conversion price equal to $11.50 per share. The Company may prepay the Note at any time prior
to the date that an Event of Default (as defined in the Note) (each an “Event of Default”) occurs at an amount equal to 100%
of the Principal Sum then outstanding plus accrued and unpaid interest (no prepayment premium). The Note contains customary events of
default relating to, among other things, payment defaults, breach of representations and warranties, and breach of provisions of the Note
or SPA. The Company is required to make an interim payment
to the Holder in the amount of $123,200, on or before September 10, 2021, towards the repayment of the balance of the Note. Form S-8 Registration Statement On March 18, 2021, the Company filed a registration
statement on Form S-8 for the purpose of resale or reoffer thereof, of 18,125 shares of the Company’s common stock issued prior
to the filing of such registration statement and held by the selling stockholder named therein in connection with such selling stockholder’s
provision of services to the Company. Employment Agreement On March 25, 2021, the Board appointed Roman Franklin,
the Company’s then-President and Chief Operating Officer and a member of the Board, as Chief Executive Officer of the Company. In
connection with Mr. Franklin’s appointment, on March 25, 2021, the Company entered into an employment agreement, dated as of March
29, 2021 by and between the Company and Mr. Franklin (the “Franklin Employment Agreement”). Pursuant to the terms of the Franklin
Employment Agreement, in exchange for Mr. Franklin’s services, the Company agreed to pay Mr. Franklin an annual base salary of $250,000.
Mr. Franklin is also eligible to receive a quarterly bonus of up to $15,000 in the form of a cash bonus and/or equity grant of shares
of the Company’s common stock. Mr. Franklin’s eligibility for any bonus and the amount thereof will be determined solely at
the discretion of the Board of Directors. On March 25, 2021, the Company appointed Mr. Lau as
the Company’s Chief Financial Officer. In connection with Mr. Lau’s appointment, on March 23, 2021, the Company entered into
an employment agreement, dated as of March 29, 2021 by and between the Company and Mr. Lau (the “Lau Employment Agreement”).
Pursuant to the terms of the Lau Employment Agreement, in exchange for Mr. Lau’s services, the Company agreed to pay Mr. Lau an
annual base salary of $140,000. In addition, Mr. Lau is entitled to receive compensation in the form of an equity grant of $5,000 in the
Company’s common stock for each quarter during the term of the Lau Employment Agreement, which runs for a period ending one year
after March 29, 2021 and automatically renews for successive one year terms unless either party gives 60 days’ advance written notice
of its intention not to review the Lau Employment Agreement. Mr. Lau is also eligible to receive a quarterly bonus of up to $12,500 in
the form of a cash bonus and/or equity grant of shares of the Company’s common stock. Mr. Lau’s eligibility for any bonus
and the amount thereof will be determined solely at the discretion of the Board of Directors. Stock Purchase Agreement with Tiger Trout On March 31, 2021, the Company entered into a Stock
Purchase Agreement (this “Agreement”) by and between the Company and Tiger Trout Capital Puerto Rico, LLC (“Tiger Trout”),
pursuant to which the Company agreed to issue and sell to Tiger Trout an aggregate of 125,000 shares of the Company’s common stock
at a purchase price of $12.00 per share, for a total purchase price of $1,500,000. The Agreement provides that the sale will occur in
two tranches, as follows:
● The Company agreed to issue and sell to Tiger Trout on March 31, 2021 41,667 shares of Common Stock (the “First Tranche Shares”) at a purchase price of $12.00 per share, for a total purchase price of $500,004 (the “First Tranche Purchase Price”). The closing of the purchase and sale of the First Tranche Shares is referred to herein as the “First Closing”.
● Subject to the satisfaction or waiver, by the party for whose benefit such conditions exist, of the conditions to the Second Closing (as hereinafter defined), at such time and pursuant to the terms and conditions in the Agreement, the Company agreed to issue and sell to Tiger Trout 83,333 shares of Common Stock (the “Second Tranche Shares” and together with the First Tranche Shares, the “Shares”) at a purchase price of $12.00 per share, for a total purchase price of $999,996 (the “Second Tranche Purchase Price” and together with the First Tranche Purchase Price, the “Purchase Price”). The closing of the purchase and sale of the Second Tranche Shares is referred to herein as the “Second Closing”. In the Agreement, the Company agreed that, following
the First Closing, the Company will utilize its commercially reasonable efforts to file a resale registration statement (the “Registration
Statement”) pursuant to the Securities Act with the SEC for the resale of the Shares, and will use its commercially reasonable efforts
to have such registration statement declared effective by the Commission within 30 calendar days, but not more than 90 calendar days after
March 31, 2021. The Company also agreed to, among other things, (i)
make and keep adequate current public information available, as those terms are understood and defined in Rule 144 promulgated under the
Securities Act, and (ii) file with the SEC in a timely manner all reports and other documents required of the Company under the Securities
Act and the Exchange Act so long as the Company remains subject to such requirements and the filing of such reports and other documents
as required for the applicable provisions of Rule 144. The obligations of Tiger Trout to consummate the Second
Closing is subject to certain conditions, including, but not limited to: (i) the Registration Statement shall have become effective, and
(ii) from March 31, 2021 to the date of the Second Closing, trading in the shares of Common Stock shall not have been suspended by the
Commission of the Company’s principal Trading Market (as defined in the Agreement), and, at any time prior to the date of the Second
Closing, trading in securities generally as reported by Bloomberg L.P. shall not have been suspended or limited, or minimum prices shall
not have been established on securities whose trades are reported by such services, or on any Trading Market, nor shall a banking moratorium
have been declared either by the United States or New York State authorities nor shall there have occurred any material outbreak or escalation
of hostilities or other national or international calamity of such magnitude in its effect on, or any material adverse change in, any
financial market which, in each case, in the reasonable judgment of Tiger Trout, makes it impracticable or inadvisable to purchase the
Second Tranche Shares at the Second Closing. The Agreement contains customary representations and
warranties of the Company and the Purchaser and other customary covenants and agreements. The Agreement may be terminated by either the
Company or Tiger Trout if the Second Closing has not occurred by the date that is 90 calendar days after March 31, 2021. FMW Media Works Effective April 1, 2021, in connection with compensation
for services to be rendered, the Company issued 12,500 shares of common stock to FMW Media Works. Maxim Note Payable On April 14, 2021, the Company and Maxim entered into
the third amendment to the Series A-2 Note with Maxim pursuant to which the Company and Maxim agreed to the following:
(i) The maturity date of the Series A-2 Note is extended to October 15, 2021.
(ii) The principal balance of the Series A-2 Note is increased by $50,000 as of April 14, 2021.
(iii) If the Series A-2 Note is not repaid in its entirety (in cash and/or shares of the Company’s common stock pursuant to conversion(s) of the Series A-2 Note) on or before April 30, 2021, the principal balance of the Series A-2 Note will increase by an additional $50,000.
(iv) If the Series A-2 Note is not repaid in its entirety (in cash and/or shares of the Company’s common stock pursuant to conversion(s) of the Series A-2 Note) on or before May 15, 2021, the principal balance of the Series A-2 Note will increase by an additional $50,000.
(v) If the Series A-2 Note is not repaid in its entirety (in cash and/or shares of the Company’s common stock pursuant to conversion(s) of the Series A-2 Note) on or before July 15, 2021, the principal balance of the Series A-2 Note will increase by an additional $100,000.
(vi) If the Series A-2 Note is not repaid in its entirety (in cash and/or shares of the Company’s common stock pursuant to conversion(s) of the Series A-2 Note) on or before September 15, 2021, the principal balance of the Series A-2 Note will increase by an additional $100,000, representing a total cumulative increase in the principal balance of $350,000 if the Series A-2 Note is not repaid in its entirety on or before September 15, 2021.
(vii) The Company will, within five business days after the Company’s receipt of the Second Tranche Purchase Price of $999,996, pay $500,000 to Maxim, which will reduce the principal owed under the Series A-2 Note by $500,000. While any portion of the Series A-2 Note is outstanding,
if the Company receives cash proceeds from public offerings or private placements of the Company’s common stock to investors (except
with respect to proceeds from officers and directors of the Company), the Company will, within five business days of the Company’s
receipt of such proceeds, inform Maxim or such receipt, following which Maxim will have the right in its sole discretion to require the
Company to immediately apply up to 25% of such proceeds received by the Company to repay the outstanding amounts owed under the Series
A-2 Note. The parties understand that (a) each dollar applied toward repayment pursuant to this clause (viii) will reduce the balance
owed under the Series A-2 Note by one dollar, and (b) this clause (viii) will not apply to the Tiger Trout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Feb. 28,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promulgated by
the SEC. Certain information or footnote disclosures normally included in condensed consolidat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condensed consolidated financial position,
operating results and cash flows for the periods presented. The accompanying unaudited condensed consolidated
financial statements should be read in conjunction with the Company’s Annual Report on Form 10-K for the year ended May 31, 2020,
as filed with the SEC on August 31, 2020. The interim results for the nine months ended February 28, 2021, are not necessarily indicative
of the results to be expected for the year ending May 31, 2021 or for any future interim periods.</t>
        </is>
      </c>
    </row>
    <row r="5">
      <c r="A5" s="4" t="inlineStr">
        <is>
          <t>Emerging Growth Company</t>
        </is>
      </c>
      <c r="B5"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row r="6">
      <c r="A6" s="4" t="inlineStr">
        <is>
          <t>Basis of Consolidation</t>
        </is>
      </c>
      <c r="B6" s="4" t="inlineStr">
        <is>
          <t>Basis of Consolidation The condensed consolidated financial statements include
the operations of the Company and its wholly-owned subsidiaries and majority-owned subsidiaries and all intercompany accounts and transactions
have been eliminated in consolidation.</t>
        </is>
      </c>
    </row>
    <row r="7">
      <c r="A7" s="4" t="inlineStr">
        <is>
          <t>Basic Loss Per Share</t>
        </is>
      </c>
      <c r="B7" s="4" t="inlineStr">
        <is>
          <t xml:space="preserve">Basic Loss Per Share The Company complies with accounting and disclosure
requirements ASC Topic 260, “Earnings Per Share.” Basic loss per share is calculated by dividing the Company’s net loss
by the weighted average number of common shares outstanding during the period.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When the Company records a loss
from operations, all potentially dilutive shares are anti-dilutive and are consequently excluded from the calculation of diluted net loss
per common share. The following potentially dilutive equity securities outstanding as of February 28, 2021 and February 29, 2020 were
not included in the computation of dilutive loss per common share because the effect would have been anti-dilutive:
February 28, 2021 February 29, 2020
Stock warrants 820,055 865,500
Convertible notes 277,331 125,000
Total 1,097,386 990,500 </t>
        </is>
      </c>
    </row>
    <row r="8">
      <c r="A8" s="4" t="inlineStr">
        <is>
          <t>Recently Issued and Recently Adopted Accounting Pronouncements</t>
        </is>
      </c>
      <c r="B8" s="4" t="inlineStr">
        <is>
          <t>Recently Issued and Recently Adopted Accounting
Pronouncements Accounting standards promulgated by the FASB are subject
to change. Changes in such standards may have an impact on the Company’s future financial statements. The following is summary of
recent accounting development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densed consolidated financial
statement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financial
statements.</t>
        </is>
      </c>
    </row>
    <row r="9">
      <c r="A9" s="4" t="inlineStr">
        <is>
          <t>Going Concern, Liquidity and Management's Plan</t>
        </is>
      </c>
      <c r="B9" s="4" t="inlineStr">
        <is>
          <t>Going Concern, Liquidity and Management’s
Plan The Company’s unaudited condensed consolidated
financial statements have been prepared assuming that it will continue as a going concern, which contemplates continuity of operations,
realization of assets, and liquidation of liabilities in the normal course of business. As reflected in the unaudited condensed consolidated
financial statements, the Company has an accumulated deficit, working capital deficit of and a net loss of $10,782,438, $2,846,542 and
$4,671,520, respectively, as of and for the nine months ended February 28, 2021. Management believes that these matters raise substantial
doubt about the Company’s ability to continue as a going concern for twelve months from the issuance date of this report. The Company has commenced operations and has begun
to generate revenue; however, the Company’s cash position may not be sufficient to support the Company’s daily operations.
Management intends to raise additional funds by way of private and/or public offerings.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unaudited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corporate and franchised Simplicity Gaming Centers were closed
effective April 1, 2020. We commenced reopening Simplicity Gaming Centers as of May 1, 2020 and have since reopened 12 corporate and
12 franchised Simplicity Gaming Centers as of April 9, 2021, the majority of which are operating at restricted capacity based on
local COVID-19 regulations. Although our franchise agreements with franchisees of Simplicity Gaming Centers require a minimum
monthly royalty payment to us from the franchisees regardless of whether the franchised Simplicity Gaming Centers are operating,
there is a potential risk that franchisees of Simplicity Gaming Centers will default in their obligations to pay their minimum
monthly royalty payment to us resulting in either an increase in accounts receivables or a bad debt expense where account
receivables are no longer collectible due to franchisee’s inability to pay the minimum monthly royalty payments owed by the
franchisee. We have not written off as bad debt any accounts receivables attributable to franchisee minimum monthly royalty payments
owed during the COVID-19 pandemic. Notwithstanding, it is unclear exactly how much of the increase in accounts receivables is
attributable to the impact of COVID-19.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have negatively impacted
the Company’s business during the nine months ended February 28, 2021 and will potentially continue to impact the Company’s
business.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Feb. 28, 2021</t>
        </is>
      </c>
    </row>
    <row r="3">
      <c r="A3" s="3" t="inlineStr">
        <is>
          <t>Accounting Policies [Abstract]</t>
        </is>
      </c>
    </row>
    <row r="4">
      <c r="A4" s="4" t="inlineStr">
        <is>
          <t>Schedule of Computation of Dilutive Loss Per Common Share</t>
        </is>
      </c>
      <c r="B4" s="4" t="inlineStr">
        <is>
          <t xml:space="preserve">The following potentially dilutive equity securities
outstanding as of February 28, 2021 and February 29, 2020 were not included in the computation of dilutive loss per common share because
the effect would have been anti-dilutive:
February 28, 2021 February 29, 2020
Stock warrants 820,055 865,500
Convertible notes 277,331 125,000
Total 1,097,386 990,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Feb. 28, 2021</t>
        </is>
      </c>
      <c r="C1" s="2" t="inlineStr">
        <is>
          <t>May 31, 2020</t>
        </is>
      </c>
    </row>
    <row r="2">
      <c r="A2" s="3" t="inlineStr">
        <is>
          <t>Current Assets</t>
        </is>
      </c>
    </row>
    <row r="3">
      <c r="A3" s="4" t="inlineStr">
        <is>
          <t>Cash and cash equivalents</t>
        </is>
      </c>
      <c r="B3" s="6" t="n">
        <v>571970</v>
      </c>
      <c r="C3" s="6" t="n">
        <v>160208</v>
      </c>
    </row>
    <row r="4">
      <c r="A4" s="4" t="inlineStr">
        <is>
          <t>Accounts receivable, net</t>
        </is>
      </c>
      <c r="B4" s="5" t="n">
        <v>97833</v>
      </c>
      <c r="C4" s="5" t="n">
        <v>127653</v>
      </c>
    </row>
    <row r="5">
      <c r="A5" s="4" t="inlineStr">
        <is>
          <t>Inventory</t>
        </is>
      </c>
      <c r="B5" s="5" t="n">
        <v>176010</v>
      </c>
      <c r="C5" s="5" t="n">
        <v>15787</v>
      </c>
    </row>
    <row r="6">
      <c r="A6" s="4" t="inlineStr">
        <is>
          <t>Prepaid expenses</t>
        </is>
      </c>
      <c r="B6" s="5" t="n">
        <v>82143</v>
      </c>
      <c r="C6" s="5" t="n">
        <v>5588</v>
      </c>
    </row>
    <row r="7">
      <c r="A7" s="4" t="inlineStr">
        <is>
          <t>Total Current Assets</t>
        </is>
      </c>
      <c r="B7" s="5" t="n">
        <v>927956</v>
      </c>
      <c r="C7" s="5" t="n">
        <v>309236</v>
      </c>
    </row>
    <row r="8">
      <c r="A8" s="3" t="inlineStr">
        <is>
          <t>Other Assets</t>
        </is>
      </c>
    </row>
    <row r="9">
      <c r="A9" s="4" t="inlineStr">
        <is>
          <t>Goodwill</t>
        </is>
      </c>
      <c r="B9" s="5" t="n">
        <v>5180141</v>
      </c>
      <c r="C9" s="5" t="n">
        <v>5155141</v>
      </c>
    </row>
    <row r="10">
      <c r="A10" s="4" t="inlineStr">
        <is>
          <t>Intangible assets, net</t>
        </is>
      </c>
      <c r="B10" s="5" t="n">
        <v>1865108</v>
      </c>
      <c r="C10" s="5" t="n">
        <v>2141374</v>
      </c>
    </row>
    <row r="11">
      <c r="A11" s="4" t="inlineStr">
        <is>
          <t>Deferred brokerage fees</t>
        </is>
      </c>
      <c r="B11" s="5" t="n">
        <v>106778</v>
      </c>
      <c r="C11" s="5" t="n">
        <v>149223</v>
      </c>
    </row>
    <row r="12">
      <c r="A12" s="4" t="inlineStr">
        <is>
          <t>Property and equipment, net</t>
        </is>
      </c>
      <c r="B12" s="5" t="n">
        <v>576345</v>
      </c>
      <c r="C12" s="5" t="n">
        <v>232733</v>
      </c>
    </row>
    <row r="13">
      <c r="A13" s="4" t="inlineStr">
        <is>
          <t>Right of use asset, operating leases, net</t>
        </is>
      </c>
      <c r="B13" s="5" t="n">
        <v>1307524</v>
      </c>
      <c r="C13" s="5" t="n">
        <v>490984</v>
      </c>
    </row>
    <row r="14">
      <c r="A14" s="4" t="inlineStr">
        <is>
          <t>Security deposits</t>
        </is>
      </c>
      <c r="B14" s="5" t="n">
        <v>36885</v>
      </c>
      <c r="C14" s="5" t="n">
        <v>14885</v>
      </c>
    </row>
    <row r="15">
      <c r="A15" s="4" t="inlineStr">
        <is>
          <t>Due from franchisees</t>
        </is>
      </c>
      <c r="B15" s="5" t="n">
        <v>31514</v>
      </c>
      <c r="C15" s="4" t="inlineStr">
        <is>
          <t xml:space="preserve"> </t>
        </is>
      </c>
    </row>
    <row r="16">
      <c r="A16" s="4" t="inlineStr">
        <is>
          <t>Deferred financing costs</t>
        </is>
      </c>
      <c r="B16" s="5" t="n">
        <v>235759</v>
      </c>
      <c r="C16" s="5" t="n">
        <v>98198</v>
      </c>
    </row>
    <row r="17">
      <c r="A17" s="4" t="inlineStr">
        <is>
          <t>Total Other Assets</t>
        </is>
      </c>
      <c r="B17" s="5" t="n">
        <v>9340054</v>
      </c>
      <c r="C17" s="5" t="n">
        <v>8282538</v>
      </c>
    </row>
    <row r="18">
      <c r="A18" s="4" t="inlineStr">
        <is>
          <t>TOTAL ASSETS</t>
        </is>
      </c>
      <c r="B18" s="5" t="n">
        <v>10268010</v>
      </c>
      <c r="C18" s="5" t="n">
        <v>8591774</v>
      </c>
    </row>
    <row r="19">
      <c r="A19" s="3" t="inlineStr">
        <is>
          <t>Current Liabilities</t>
        </is>
      </c>
    </row>
    <row r="20">
      <c r="A20" s="4" t="inlineStr">
        <is>
          <t>Accounts payable</t>
        </is>
      </c>
      <c r="B20" s="5" t="n">
        <v>427844</v>
      </c>
      <c r="C20" s="5" t="n">
        <v>126716</v>
      </c>
    </row>
    <row r="21">
      <c r="A21" s="4" t="inlineStr">
        <is>
          <t>Accrued expenses</t>
        </is>
      </c>
      <c r="B21" s="5" t="n">
        <v>1342525</v>
      </c>
      <c r="C21" s="5" t="n">
        <v>1421842</v>
      </c>
    </row>
    <row r="22">
      <c r="A22" s="4" t="inlineStr">
        <is>
          <t>Convertible note payable</t>
        </is>
      </c>
      <c r="B22" s="5" t="n">
        <v>1368419</v>
      </c>
      <c r="C22" s="5" t="n">
        <v>1127320</v>
      </c>
    </row>
    <row r="23">
      <c r="A23" s="4" t="inlineStr">
        <is>
          <t>Note payable, net</t>
        </is>
      </c>
      <c r="B23" s="5" t="n">
        <v>309570</v>
      </c>
      <c r="C23" s="4" t="inlineStr">
        <is>
          <t xml:space="preserve"> </t>
        </is>
      </c>
    </row>
    <row r="24">
      <c r="A24" s="4" t="inlineStr">
        <is>
          <t>Note payable - related party</t>
        </is>
      </c>
      <c r="B24" s="4" t="inlineStr">
        <is>
          <t xml:space="preserve"> </t>
        </is>
      </c>
      <c r="C24" s="5" t="n">
        <v>64728</v>
      </c>
    </row>
    <row r="25">
      <c r="A25" s="4" t="inlineStr">
        <is>
          <t>Operating lease obligation, current</t>
        </is>
      </c>
      <c r="B25" s="5" t="n">
        <v>269500</v>
      </c>
      <c r="C25" s="5" t="n">
        <v>151867</v>
      </c>
    </row>
    <row r="26">
      <c r="A26" s="4" t="inlineStr">
        <is>
          <t>Current portion of deferred revenues</t>
        </is>
      </c>
      <c r="B26" s="5" t="n">
        <v>3795</v>
      </c>
      <c r="C26" s="5" t="n">
        <v>3795</v>
      </c>
    </row>
    <row r="27">
      <c r="A27" s="4" t="inlineStr">
        <is>
          <t>Stock payable</t>
        </is>
      </c>
      <c r="B27" s="5" t="n">
        <v>52845</v>
      </c>
      <c r="C27" s="5" t="n">
        <v>75000</v>
      </c>
    </row>
    <row r="28">
      <c r="A28" s="4" t="inlineStr">
        <is>
          <t>Total Current Liabilities</t>
        </is>
      </c>
      <c r="B28" s="5" t="n">
        <v>3774498</v>
      </c>
      <c r="C28" s="5" t="n">
        <v>2971268</v>
      </c>
    </row>
    <row r="29">
      <c r="A29" s="4" t="inlineStr">
        <is>
          <t>Operating lease obligation, net of current portion</t>
        </is>
      </c>
      <c r="B29" s="5" t="n">
        <v>1044093</v>
      </c>
      <c r="C29" s="5" t="n">
        <v>339116</v>
      </c>
    </row>
    <row r="30">
      <c r="A30" s="4" t="inlineStr">
        <is>
          <t>Deferred revenues, less current portion</t>
        </is>
      </c>
      <c r="B30" s="5" t="n">
        <v>283350</v>
      </c>
      <c r="C30" s="5" t="n">
        <v>365718</v>
      </c>
    </row>
    <row r="31">
      <c r="A31" s="4" t="inlineStr">
        <is>
          <t>Total Liabilities</t>
        </is>
      </c>
      <c r="B31" s="5" t="n">
        <v>5101941</v>
      </c>
      <c r="C31" s="5" t="n">
        <v>3676102</v>
      </c>
    </row>
    <row r="32">
      <c r="A32" s="4" t="inlineStr">
        <is>
          <t>Commitments and Contingencies - Note 8</t>
        </is>
      </c>
      <c r="B32" s="4" t="inlineStr">
        <is>
          <t xml:space="preserve"> </t>
        </is>
      </c>
      <c r="C32" s="4" t="inlineStr">
        <is>
          <t xml:space="preserve"> </t>
        </is>
      </c>
    </row>
    <row r="33">
      <c r="A33" s="3" t="inlineStr">
        <is>
          <t>Stockholders’ Equity</t>
        </is>
      </c>
    </row>
    <row r="34">
      <c r="A34" s="4" t="inlineStr">
        <is>
          <t>Preferred stock - $0.0001 par value, 1,000,000 shares authorized; no shares issued and outstanding</t>
        </is>
      </c>
      <c r="B34" s="4" t="inlineStr">
        <is>
          <t xml:space="preserve"> </t>
        </is>
      </c>
      <c r="C34" s="4" t="inlineStr">
        <is>
          <t xml:space="preserve"> </t>
        </is>
      </c>
    </row>
    <row r="35">
      <c r="A35" s="4" t="inlineStr">
        <is>
          <t>Common stock - $0.0001 par value; 36,000,000 shares authorized; 1,341,017 and 998,622 shares issued and outstanding as of February 28, 2021 and May 31, 2020, respectively</t>
        </is>
      </c>
      <c r="B35" s="5" t="n">
        <v>134</v>
      </c>
      <c r="C35" s="5" t="n">
        <v>100</v>
      </c>
    </row>
    <row r="36">
      <c r="A36" s="4" t="inlineStr">
        <is>
          <t>Additional paid-in capital</t>
        </is>
      </c>
      <c r="B36" s="5" t="n">
        <v>15799987</v>
      </c>
      <c r="C36" s="5" t="n">
        <v>11132103</v>
      </c>
    </row>
    <row r="37">
      <c r="A37" s="4" t="inlineStr">
        <is>
          <t>Accumulated deficit</t>
        </is>
      </c>
      <c r="B37" s="5" t="n">
        <v>-10782438</v>
      </c>
      <c r="C37" s="5" t="n">
        <v>-6195044</v>
      </c>
    </row>
    <row r="38">
      <c r="A38" s="4" t="inlineStr">
        <is>
          <t>Total Simplicity Esports and Gaming Company Stockholders’ Equity</t>
        </is>
      </c>
      <c r="B38" s="5" t="n">
        <v>5017683</v>
      </c>
      <c r="C38" s="5" t="n">
        <v>4937159</v>
      </c>
    </row>
    <row r="39">
      <c r="A39" s="4" t="inlineStr">
        <is>
          <t>Non-Controlling Interest</t>
        </is>
      </c>
      <c r="B39" s="5" t="n">
        <v>148386</v>
      </c>
      <c r="C39" s="5" t="n">
        <v>-21487</v>
      </c>
    </row>
    <row r="40">
      <c r="A40" s="4" t="inlineStr">
        <is>
          <t>Total Stockholders’ Equity</t>
        </is>
      </c>
      <c r="B40" s="5" t="n">
        <v>5166069</v>
      </c>
      <c r="C40" s="5" t="n">
        <v>4915672</v>
      </c>
    </row>
    <row r="41">
      <c r="A41" s="4" t="inlineStr">
        <is>
          <t>TOTAL LIABILITIES AND STOCKHOLDERS’ EQUITY</t>
        </is>
      </c>
      <c r="B41" s="6" t="n">
        <v>10268010</v>
      </c>
      <c r="C41" s="6" t="n">
        <v>85917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Feb. 28, 2021</t>
        </is>
      </c>
    </row>
    <row r="3">
      <c r="A3" s="3" t="inlineStr">
        <is>
          <t>Property, Plant and Equipment [Abstract]</t>
        </is>
      </c>
    </row>
    <row r="4">
      <c r="A4" s="4" t="inlineStr">
        <is>
          <t>Schedule of Property and Equipment</t>
        </is>
      </c>
      <c r="B4" s="4" t="inlineStr">
        <is>
          <t xml:space="preserve">The following is a summary of property and equipment—at
cost, less accumulated depreciation as of:
February 28, 2021 May 31, 2020
Leasehold improvements $ 110,850 $ 52,189
Property and equipment 679,607 243,314
Total cost 790,457 295,503
Less accumulated depreciation (214,112 ) (62,770 )
Net property and equipment $ 576,345 $ 232,7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Feb. 28, 2021</t>
        </is>
      </c>
    </row>
    <row r="3">
      <c r="A3" s="3" t="inlineStr">
        <is>
          <t>Goodwill and Intangible Assets Disclosure [Abstract]</t>
        </is>
      </c>
    </row>
    <row r="4">
      <c r="A4" s="4" t="inlineStr">
        <is>
          <t>Schedule of Intangible Assets</t>
        </is>
      </c>
      <c r="B4" s="4" t="inlineStr">
        <is>
          <t xml:space="preserve">The following table sets forth the intangible assets,
including accumulated amortization as of:
February 28, 2021 May 31, 2020
Remaining Useful Life
Intangible Assets
Remaining Useful Life
Intangible Assets
Non-Competes 4 years $ 1,023,118 4.50 years $ 1,023,118
Trademarks Indefinite 866,000 Indefinite 866,000
Customer database 2 years 35,000 10 years —
Restrictive covenant 2 years 115,000 — —
Customer contracts 10 years 332,077 — 546,000
Internet domain 2 years 3,000 2.50 years 3,000
Total intangible assets $ 2,374,195 $ 2,438,118
Accumulated amortization (509,087 ) (296,744 )
Net carrying value $ 1,865,108 $ 2,141,374 </t>
        </is>
      </c>
    </row>
    <row r="5">
      <c r="A5" s="4" t="inlineStr">
        <is>
          <t>Schedule of Future Amortization of Intangible Assets</t>
        </is>
      </c>
      <c r="B5" s="4" t="inlineStr">
        <is>
          <t xml:space="preserve">The following table sets forth the future amortization
of the Company’s intangible assets as of February 28, 2021:
For the fiscal years ending May 31:
2021 $ 73,114
2022 290,791
2023 221,708
2024 130,197
2025 10,834
Thereafter 272,464
Total $ 999,108 </t>
        </is>
      </c>
    </row>
    <row r="6">
      <c r="A6" s="4" t="inlineStr">
        <is>
          <t>Schedule of Goodwill</t>
        </is>
      </c>
      <c r="B6" s="4" t="inlineStr">
        <is>
          <t xml:space="preserve">The composition of the goodwill balance, is as follows:
February 28, 2021 May 31, 2020
Simplicity Esports, LLC $ 4,456,250 $ 4,456,250
Simplicity El Paso, LLC 25,000 —
PLAYlive Nation Inc. 698,891 698,891
Total Goodwill $ 5,180,141 $ 5,155,1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quisitions (Tables)</t>
        </is>
      </c>
      <c r="B1" s="2" t="inlineStr">
        <is>
          <t>9 Months Ended</t>
        </is>
      </c>
    </row>
    <row r="2">
      <c r="B2" s="2" t="inlineStr">
        <is>
          <t>Feb. 28, 2021</t>
        </is>
      </c>
    </row>
    <row r="3">
      <c r="A3" s="3" t="inlineStr">
        <is>
          <t>Business Combinations [Abstract]</t>
        </is>
      </c>
    </row>
    <row r="4">
      <c r="A4" s="4" t="inlineStr">
        <is>
          <t>Schedule of Business Acquisition</t>
        </is>
      </c>
      <c r="B4" s="4" t="inlineStr">
        <is>
          <t xml:space="preserve">The table below presents a provisional allocation
of the gross $315,000 purchase price as of June 26, 2020:
Merchandise $ 27,000
Furniture, Fixtures and Equipment 113,000
Customer Database 35,000
Goodwill 25,000
Restrictive Covenant 115,000
Total value of acquisition $ 315,000 </t>
        </is>
      </c>
    </row>
    <row r="5">
      <c r="A5" s="4" t="inlineStr">
        <is>
          <t>Schedule of Fair Value of Assets Acquired</t>
        </is>
      </c>
      <c r="B5" s="4" t="inlineStr">
        <is>
          <t xml:space="preserve">The following table summarizes the total of the assets
acquired during the nine months ended February 28, 2021:
Assets acquired:
Furniture, fixtures and equipment $ 371,417
Inventory 94,972
Total assets acquired at fair value $ 466,389
Purchase consideration :
41,464 shares of common stock $ 466,389
Total purchase consideration $ 466,3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ROU) Assets and Operating Lease Liabilities (Tables)</t>
        </is>
      </c>
      <c r="B1" s="2" t="inlineStr">
        <is>
          <t>9 Months Ended</t>
        </is>
      </c>
    </row>
    <row r="2">
      <c r="B2" s="2" t="inlineStr">
        <is>
          <t>Feb. 28, 2021</t>
        </is>
      </c>
    </row>
    <row r="3">
      <c r="A3" s="3" t="inlineStr">
        <is>
          <t>Leases [Abstract]</t>
        </is>
      </c>
    </row>
    <row r="4">
      <c r="A4" s="4" t="inlineStr">
        <is>
          <t>Schedule of Future Base Operating Lease Payments</t>
        </is>
      </c>
      <c r="B4" s="4" t="inlineStr">
        <is>
          <t xml:space="preserve">Future base lease payments
under the non-cancelable operating lease at February 28, 2021 are as follows:
Years Ending May 31, Amount
2021 $ 101,854
2022 411,278
2023 391,832
2024 373,870
2025 330,017
2026 110,000
Total minimum non-cancelable operating lease payments 1,718,851
Less: discount to fair value (405,258 )
Total lease liability at February 28, 2021 $ 1,313,5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9 Months Ended</t>
        </is>
      </c>
    </row>
    <row r="2">
      <c r="B2" s="2" t="inlineStr">
        <is>
          <t>Feb. 28, 2021</t>
        </is>
      </c>
    </row>
    <row r="3">
      <c r="A3" s="4" t="inlineStr">
        <is>
          <t>Schedule of Outstanding Debt Instrument</t>
        </is>
      </c>
      <c r="B3" s="4" t="inlineStr">
        <is>
          <t xml:space="preserve">The table below presents outstanding debt instruments
as of the following :
February 28, 2021 May 31, 2020
10% Fixed Convertible Promissory Note $ — $ 152,500
Maxim Convertible Note 1,000,000 1,000,000
February 19, 2021 Convertible Note 1,650,000 -
2,650,000 1,152,500
Less: debt discount (1,281,581 ) (25,180 )
Total Convertible notes $ 1,368,419 $ 1,127,320
February 28, 2021 May 31,2020
August 7, 2020 Self-Amortization Promissory Note $ 333,333 $ -
333,333 -
Less: debt discount (23,763 ) -
Total $ 309,570 $ - </t>
        </is>
      </c>
    </row>
    <row r="4">
      <c r="A4" s="4" t="inlineStr">
        <is>
          <t>August 7, 2020 Self-Amortization Promissory Note [Member]</t>
        </is>
      </c>
    </row>
    <row r="5">
      <c r="A5" s="4" t="inlineStr">
        <is>
          <t>Schedule of Amortization Payments</t>
        </is>
      </c>
      <c r="B5" s="4" t="inlineStr">
        <is>
          <t xml:space="preserve">The Company is required to make amortization payments
to the Holder according to the following schedule:
Payment Date Payment Amount
12/07/2020 $ 40,075.75
01/07/2021 40,075.75
02/08/2021 40,075.75
03/08/2021 40,075.75
04/07/2021 40,075.75
05/07/2021 40,075.75
06/07/2021 40,075.75
07/07/2021 40,075.75
08/07/2021 39,952.34
Total: $ 360,558.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9 Months Ended</t>
        </is>
      </c>
    </row>
    <row r="2">
      <c r="B2" s="2" t="inlineStr">
        <is>
          <t>Feb. 28, 2021</t>
        </is>
      </c>
    </row>
    <row r="3">
      <c r="A3" s="3" t="inlineStr">
        <is>
          <t>Equity [Abstract]</t>
        </is>
      </c>
    </row>
    <row r="4">
      <c r="A4" s="4" t="inlineStr">
        <is>
          <t>Schedule of Outstanding Stock Warrants</t>
        </is>
      </c>
      <c r="B4" s="4" t="inlineStr">
        <is>
          <t xml:space="preserve">Warrant activities for the nine months ended February
28, 2021 are summarized as follows:
Number of Warrants Weighted Average Exercise Price Weighted Average Remaining Contractual Term (Years) Aggregate Intrinsic Value
Balance Outstanding May 31, 2020 803,000 $ 83.04 - $ -
Granted 17,054 21.99 - -
Cancelled - - - -
Balance Outstanding February 28, 2021 820,054 $ 81.74 3.10 $ -
Exercisable, February 28, 2021 820,054 $ 81.74 3.1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Organization and Description of Business (Details Narrative) - shares</t>
        </is>
      </c>
      <c r="B1" s="2" t="inlineStr">
        <is>
          <t>Nov. 17, 2020</t>
        </is>
      </c>
      <c r="C1" s="2" t="inlineStr">
        <is>
          <t>Sep. 28, 2020</t>
        </is>
      </c>
      <c r="D1" s="2" t="inlineStr">
        <is>
          <t>Feb. 28, 2021</t>
        </is>
      </c>
      <c r="E1" s="2" t="inlineStr">
        <is>
          <t>Aug. 18, 2020</t>
        </is>
      </c>
      <c r="F1" s="2" t="inlineStr">
        <is>
          <t>Aug. 17, 2020</t>
        </is>
      </c>
      <c r="G1" s="2" t="inlineStr">
        <is>
          <t>May 31, 2020</t>
        </is>
      </c>
    </row>
    <row r="2">
      <c r="A2" s="4" t="inlineStr">
        <is>
          <t>Common stock, authorized</t>
        </is>
      </c>
      <c r="D2" s="5" t="n">
        <v>36000000</v>
      </c>
      <c r="E2" s="5" t="n">
        <v>36000000</v>
      </c>
      <c r="F2" s="5" t="n">
        <v>20000000</v>
      </c>
      <c r="G2" s="5" t="n">
        <v>36000000</v>
      </c>
    </row>
    <row r="3">
      <c r="A3" s="4" t="inlineStr">
        <is>
          <t>Capital stock, authorized</t>
        </is>
      </c>
      <c r="F3" s="5" t="n">
        <v>36000000</v>
      </c>
    </row>
    <row r="4">
      <c r="A4" s="4" t="inlineStr">
        <is>
          <t>Preferred stock, authorized</t>
        </is>
      </c>
      <c r="D4" s="5" t="n">
        <v>1000000</v>
      </c>
      <c r="F4" s="5" t="n">
        <v>1000000</v>
      </c>
      <c r="G4" s="5" t="n">
        <v>1000000</v>
      </c>
    </row>
    <row r="5">
      <c r="A5" s="4" t="inlineStr">
        <is>
          <t>Reverse stock split</t>
        </is>
      </c>
      <c r="B5" s="4" t="inlineStr">
        <is>
          <t>1-for-8</t>
        </is>
      </c>
      <c r="C5" s="4" t="inlineStr">
        <is>
          <t>1-for-6</t>
        </is>
      </c>
    </row>
    <row r="6">
      <c r="A6" s="4" t="inlineStr">
        <is>
          <t>Simplicity One Brasil Ltd [Member]</t>
        </is>
      </c>
    </row>
    <row r="7">
      <c r="A7" s="4" t="inlineStr">
        <is>
          <t>Subsidiary ownership percentage</t>
        </is>
      </c>
      <c r="D7" s="4" t="inlineStr">
        <is>
          <t>76.00%</t>
        </is>
      </c>
    </row>
    <row r="8">
      <c r="A8" s="4" t="inlineStr">
        <is>
          <t>Simplicity Happy Valley, LLC [Member]</t>
        </is>
      </c>
    </row>
    <row r="9">
      <c r="A9" s="4" t="inlineStr">
        <is>
          <t>Subsidiary ownership percentage</t>
        </is>
      </c>
      <c r="D9" s="4" t="inlineStr">
        <is>
          <t>79.00%</t>
        </is>
      </c>
    </row>
    <row r="10">
      <c r="A10" s="4" t="inlineStr">
        <is>
          <t>Simplicity Redmond, LLC [Member]</t>
        </is>
      </c>
    </row>
    <row r="11">
      <c r="A11" s="4" t="inlineStr">
        <is>
          <t>Subsidiary ownership percentage</t>
        </is>
      </c>
      <c r="D11" s="4" t="inlineStr">
        <is>
          <t>79.00%</t>
        </is>
      </c>
    </row>
    <row r="12">
      <c r="A12" s="4" t="inlineStr">
        <is>
          <t>Simplicity El Paso, LLC [Member]</t>
        </is>
      </c>
    </row>
    <row r="13">
      <c r="A13" s="4" t="inlineStr">
        <is>
          <t>Subsidiary ownership percentage</t>
        </is>
      </c>
      <c r="D13" s="4" t="inlineStr">
        <is>
          <t>51.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3" customWidth="1" min="6" max="6"/>
  </cols>
  <sheetData>
    <row r="1">
      <c r="A1" s="1" t="inlineStr">
        <is>
          <t>Summary of Significant Accounting Policies (Details Narrative) - USD ($)</t>
        </is>
      </c>
      <c r="B1" s="2" t="inlineStr">
        <is>
          <t>3 Months Ended</t>
        </is>
      </c>
      <c r="D1" s="2" t="inlineStr">
        <is>
          <t>9 Months Ended</t>
        </is>
      </c>
    </row>
    <row r="2">
      <c r="B2" s="2" t="inlineStr">
        <is>
          <t>Feb. 28, 2021</t>
        </is>
      </c>
      <c r="C2" s="2" t="inlineStr">
        <is>
          <t>Feb. 29, 2020</t>
        </is>
      </c>
      <c r="D2" s="2" t="inlineStr">
        <is>
          <t>Feb. 28, 2021</t>
        </is>
      </c>
      <c r="E2" s="2" t="inlineStr">
        <is>
          <t>Feb. 29, 2020</t>
        </is>
      </c>
      <c r="F2" s="2" t="inlineStr">
        <is>
          <t>May 31, 2020</t>
        </is>
      </c>
    </row>
    <row r="3">
      <c r="A3" s="3" t="inlineStr">
        <is>
          <t>Accounting Policies [Abstract]</t>
        </is>
      </c>
    </row>
    <row r="4">
      <c r="A4" s="4" t="inlineStr">
        <is>
          <t>Uncertain tax positions</t>
        </is>
      </c>
      <c r="B4" s="4" t="inlineStr">
        <is>
          <t xml:space="preserve"> </t>
        </is>
      </c>
      <c r="D4" s="4" t="inlineStr">
        <is>
          <t xml:space="preserve"> </t>
        </is>
      </c>
      <c r="F4" s="4" t="inlineStr">
        <is>
          <t xml:space="preserve"> </t>
        </is>
      </c>
    </row>
    <row r="5">
      <c r="A5" s="4" t="inlineStr">
        <is>
          <t>Income tax interest and penalties</t>
        </is>
      </c>
      <c r="D5" s="4" t="inlineStr">
        <is>
          <t xml:space="preserve"> </t>
        </is>
      </c>
    </row>
    <row r="6">
      <c r="A6" s="4" t="inlineStr">
        <is>
          <t>Accumulated deficit</t>
        </is>
      </c>
      <c r="B6" s="5" t="n">
        <v>-10782438</v>
      </c>
      <c r="D6" s="5" t="n">
        <v>-10782438</v>
      </c>
      <c r="F6" s="6" t="n">
        <v>-6195044</v>
      </c>
    </row>
    <row r="7">
      <c r="A7" s="4" t="inlineStr">
        <is>
          <t>Working capital deficit</t>
        </is>
      </c>
      <c r="B7" s="5" t="n">
        <v>2938150</v>
      </c>
      <c r="D7" s="5" t="n">
        <v>2938150</v>
      </c>
    </row>
    <row r="8">
      <c r="A8" s="4" t="inlineStr">
        <is>
          <t>Net loss</t>
        </is>
      </c>
      <c r="B8" s="6" t="n">
        <v>-2986727</v>
      </c>
      <c r="C8" s="6" t="n">
        <v>-407085</v>
      </c>
      <c r="D8" s="6" t="n">
        <v>-4671520</v>
      </c>
      <c r="E8" s="6" t="n">
        <v>-126197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putation of Dilutive Loss Per Common Share (Details) - shares</t>
        </is>
      </c>
      <c r="B1" s="2" t="inlineStr">
        <is>
          <t>9 Months Ended</t>
        </is>
      </c>
    </row>
    <row r="2">
      <c r="B2" s="2" t="inlineStr">
        <is>
          <t>Feb. 28, 2021</t>
        </is>
      </c>
      <c r="C2" s="2" t="inlineStr">
        <is>
          <t>Feb. 29, 2020</t>
        </is>
      </c>
    </row>
    <row r="3">
      <c r="A3" s="4" t="inlineStr">
        <is>
          <t>Total</t>
        </is>
      </c>
      <c r="B3" s="5" t="n">
        <v>1097386</v>
      </c>
      <c r="C3" s="5" t="n">
        <v>990500</v>
      </c>
    </row>
    <row r="4">
      <c r="A4" s="4" t="inlineStr">
        <is>
          <t>Stock Warrants [Member]</t>
        </is>
      </c>
    </row>
    <row r="5">
      <c r="A5" s="4" t="inlineStr">
        <is>
          <t>Total</t>
        </is>
      </c>
      <c r="B5" s="5" t="n">
        <v>820055</v>
      </c>
      <c r="C5" s="5" t="n">
        <v>865500</v>
      </c>
    </row>
    <row r="6">
      <c r="A6" s="4" t="inlineStr">
        <is>
          <t>Convertible Notes [Member]</t>
        </is>
      </c>
    </row>
    <row r="7">
      <c r="A7" s="4" t="inlineStr">
        <is>
          <t>Total</t>
        </is>
      </c>
      <c r="B7" s="5" t="n">
        <v>277331</v>
      </c>
      <c r="C7" s="5" t="n">
        <v>12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Feb. 28, 2021</t>
        </is>
      </c>
      <c r="C2" s="2" t="inlineStr">
        <is>
          <t>Feb. 29, 2020</t>
        </is>
      </c>
    </row>
    <row r="3">
      <c r="A3" s="3" t="inlineStr">
        <is>
          <t>Property, Plant and Equipment [Abstract]</t>
        </is>
      </c>
    </row>
    <row r="4">
      <c r="A4" s="4" t="inlineStr">
        <is>
          <t>Depreciation expense</t>
        </is>
      </c>
      <c r="B4" s="6" t="n">
        <v>151342</v>
      </c>
      <c r="C4" s="6" t="n">
        <v>3724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3" customWidth="1" min="5" max="5"/>
  </cols>
  <sheetData>
    <row r="1">
      <c r="A1" s="1" t="inlineStr">
        <is>
          <t>Condensed Consolidated Balance Sheets (Parenthetical) - $ / shares</t>
        </is>
      </c>
      <c r="B1" s="2" t="inlineStr">
        <is>
          <t>Feb. 28, 2021</t>
        </is>
      </c>
      <c r="C1" s="2" t="inlineStr">
        <is>
          <t>Aug. 18, 2020</t>
        </is>
      </c>
      <c r="D1" s="2" t="inlineStr">
        <is>
          <t>Aug. 17, 2020</t>
        </is>
      </c>
      <c r="E1" s="2" t="inlineStr">
        <is>
          <t>May 31, 2020</t>
        </is>
      </c>
    </row>
    <row r="2">
      <c r="A2" s="3" t="inlineStr">
        <is>
          <t>Statement of Financial Position [Abstract]</t>
        </is>
      </c>
    </row>
    <row r="3">
      <c r="A3" s="4" t="inlineStr">
        <is>
          <t>Preferred stock, par value</t>
        </is>
      </c>
      <c r="B3" s="7" t="n">
        <v>0.0001</v>
      </c>
      <c r="E3" s="7" t="n">
        <v>0.0001</v>
      </c>
    </row>
    <row r="4">
      <c r="A4" s="4" t="inlineStr">
        <is>
          <t>Preferred stock, authorized</t>
        </is>
      </c>
      <c r="B4" s="5" t="n">
        <v>1000000</v>
      </c>
      <c r="D4" s="5" t="n">
        <v>1000000</v>
      </c>
      <c r="E4" s="5" t="n">
        <v>1000000</v>
      </c>
    </row>
    <row r="5">
      <c r="A5" s="4" t="inlineStr">
        <is>
          <t>Preferred stock, issued</t>
        </is>
      </c>
      <c r="B5" s="4" t="inlineStr">
        <is>
          <t xml:space="preserve"> </t>
        </is>
      </c>
      <c r="E5" s="4" t="inlineStr">
        <is>
          <t xml:space="preserve"> </t>
        </is>
      </c>
    </row>
    <row r="6">
      <c r="A6" s="4" t="inlineStr">
        <is>
          <t>Preferred stock, outstanding</t>
        </is>
      </c>
      <c r="B6" s="4" t="inlineStr">
        <is>
          <t xml:space="preserve"> </t>
        </is>
      </c>
      <c r="E6" s="4" t="inlineStr">
        <is>
          <t xml:space="preserve"> </t>
        </is>
      </c>
    </row>
    <row r="7">
      <c r="A7" s="4" t="inlineStr">
        <is>
          <t>Common stock, par value</t>
        </is>
      </c>
      <c r="B7" s="7" t="n">
        <v>0.0001</v>
      </c>
      <c r="E7" s="7" t="n">
        <v>0.0001</v>
      </c>
    </row>
    <row r="8">
      <c r="A8" s="4" t="inlineStr">
        <is>
          <t>Common stock, authorized</t>
        </is>
      </c>
      <c r="B8" s="5" t="n">
        <v>36000000</v>
      </c>
      <c r="C8" s="5" t="n">
        <v>36000000</v>
      </c>
      <c r="D8" s="5" t="n">
        <v>20000000</v>
      </c>
      <c r="E8" s="5" t="n">
        <v>36000000</v>
      </c>
    </row>
    <row r="9">
      <c r="A9" s="4" t="inlineStr">
        <is>
          <t>Common stock, issued</t>
        </is>
      </c>
      <c r="B9" s="5" t="n">
        <v>1341017</v>
      </c>
      <c r="E9" s="5" t="n">
        <v>998622</v>
      </c>
    </row>
    <row r="10">
      <c r="A10" s="4" t="inlineStr">
        <is>
          <t>Common stock, outstanding</t>
        </is>
      </c>
      <c r="B10" s="5" t="n">
        <v>1341017</v>
      </c>
      <c r="E10" s="5" t="n">
        <v>998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Property and Equipment - Schedule of Property and Equipment (Details) - USD ($)</t>
        </is>
      </c>
      <c r="B1" s="2" t="inlineStr">
        <is>
          <t>Feb. 28, 2021</t>
        </is>
      </c>
      <c r="C1" s="2" t="inlineStr">
        <is>
          <t>May 31, 2020</t>
        </is>
      </c>
    </row>
    <row r="2">
      <c r="A2" s="3" t="inlineStr">
        <is>
          <t>Property, Plant and Equipment [Line Items]</t>
        </is>
      </c>
    </row>
    <row r="3">
      <c r="A3" s="4" t="inlineStr">
        <is>
          <t>Total cost</t>
        </is>
      </c>
      <c r="B3" s="6" t="n">
        <v>790457</v>
      </c>
      <c r="C3" s="6" t="n">
        <v>295503</v>
      </c>
    </row>
    <row r="4">
      <c r="A4" s="4" t="inlineStr">
        <is>
          <t>Less accumulated depreciation</t>
        </is>
      </c>
      <c r="B4" s="5" t="n">
        <v>-214112</v>
      </c>
      <c r="C4" s="5" t="n">
        <v>-62770</v>
      </c>
    </row>
    <row r="5">
      <c r="A5" s="4" t="inlineStr">
        <is>
          <t>Net property and equipment</t>
        </is>
      </c>
      <c r="B5" s="5" t="n">
        <v>576345</v>
      </c>
      <c r="C5" s="5" t="n">
        <v>232733</v>
      </c>
    </row>
    <row r="6">
      <c r="A6" s="4" t="inlineStr">
        <is>
          <t>Leasehold Improvements [Member]</t>
        </is>
      </c>
    </row>
    <row r="7">
      <c r="A7" s="3" t="inlineStr">
        <is>
          <t>Property, Plant and Equipment [Line Items]</t>
        </is>
      </c>
    </row>
    <row r="8">
      <c r="A8" s="4" t="inlineStr">
        <is>
          <t>Total cost</t>
        </is>
      </c>
      <c r="B8" s="5" t="n">
        <v>110850</v>
      </c>
      <c r="C8" s="5" t="n">
        <v>52189</v>
      </c>
    </row>
    <row r="9">
      <c r="A9" s="4" t="inlineStr">
        <is>
          <t>Property and Equipment [Member]</t>
        </is>
      </c>
    </row>
    <row r="10">
      <c r="A10" s="3" t="inlineStr">
        <is>
          <t>Property, Plant and Equipment [Line Items]</t>
        </is>
      </c>
    </row>
    <row r="11">
      <c r="A11" s="4" t="inlineStr">
        <is>
          <t>Total cost</t>
        </is>
      </c>
      <c r="B11" s="6" t="n">
        <v>679607</v>
      </c>
      <c r="C11" s="6" t="n">
        <v>2433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9 Months Ended</t>
        </is>
      </c>
    </row>
    <row r="2">
      <c r="B2" s="2" t="inlineStr">
        <is>
          <t>Feb. 28, 2021</t>
        </is>
      </c>
      <c r="C2" s="2" t="inlineStr">
        <is>
          <t>Feb. 29, 2020</t>
        </is>
      </c>
    </row>
    <row r="3">
      <c r="A3" s="4" t="inlineStr">
        <is>
          <t>Amortization expense</t>
        </is>
      </c>
      <c r="B3" s="6" t="n">
        <v>212343</v>
      </c>
      <c r="C3" s="6" t="n">
        <v>154218</v>
      </c>
    </row>
    <row r="4">
      <c r="A4" s="4" t="inlineStr">
        <is>
          <t>Termination of Franchise Agreement [Member]</t>
        </is>
      </c>
    </row>
    <row r="5">
      <c r="A5" s="4" t="inlineStr">
        <is>
          <t>Impairment loss</t>
        </is>
      </c>
      <c r="B5" s="6" t="n">
        <v>21392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7" customWidth="1" min="3" max="3"/>
  </cols>
  <sheetData>
    <row r="1">
      <c r="A1" s="1" t="inlineStr">
        <is>
          <t>Intangible Assets - Schedule of Intangible Assets (Details) - USD ($)</t>
        </is>
      </c>
      <c r="B1" s="2" t="inlineStr">
        <is>
          <t>9 Months Ended</t>
        </is>
      </c>
      <c r="C1" s="2" t="inlineStr">
        <is>
          <t>12 Months Ended</t>
        </is>
      </c>
    </row>
    <row r="2">
      <c r="B2" s="2" t="inlineStr">
        <is>
          <t>Feb. 28, 2021</t>
        </is>
      </c>
      <c r="C2" s="2" t="inlineStr">
        <is>
          <t>May 31, 2020</t>
        </is>
      </c>
    </row>
    <row r="3">
      <c r="A3" s="3" t="inlineStr">
        <is>
          <t>Finite-Lived Intangible Assets [Line Items]</t>
        </is>
      </c>
    </row>
    <row r="4">
      <c r="A4" s="4" t="inlineStr">
        <is>
          <t>Total intangible assets</t>
        </is>
      </c>
      <c r="B4" s="6" t="n">
        <v>2374195</v>
      </c>
      <c r="C4" s="6" t="n">
        <v>2438118</v>
      </c>
    </row>
    <row r="5">
      <c r="A5" s="4" t="inlineStr">
        <is>
          <t>Accumulated amortization</t>
        </is>
      </c>
      <c r="B5" s="5" t="n">
        <v>-509087</v>
      </c>
      <c r="C5" s="5" t="n">
        <v>-296744</v>
      </c>
    </row>
    <row r="6">
      <c r="A6" s="4" t="inlineStr">
        <is>
          <t>Net carrying value</t>
        </is>
      </c>
      <c r="B6" s="6" t="n">
        <v>1865108</v>
      </c>
      <c r="C6" s="6" t="n">
        <v>2141374</v>
      </c>
    </row>
    <row r="7">
      <c r="A7" s="4" t="inlineStr">
        <is>
          <t>Non-Competes [Member]</t>
        </is>
      </c>
    </row>
    <row r="8">
      <c r="A8" s="3" t="inlineStr">
        <is>
          <t>Finite-Lived Intangible Assets [Line Items]</t>
        </is>
      </c>
    </row>
    <row r="9">
      <c r="A9" s="4" t="inlineStr">
        <is>
          <t>Intangible assets, useful life</t>
        </is>
      </c>
      <c r="B9" s="4" t="inlineStr">
        <is>
          <t>4 years</t>
        </is>
      </c>
      <c r="C9" s="4" t="inlineStr">
        <is>
          <t>4 years 6 months</t>
        </is>
      </c>
    </row>
    <row r="10">
      <c r="A10" s="4" t="inlineStr">
        <is>
          <t>Total intangible assets</t>
        </is>
      </c>
      <c r="B10" s="6" t="n">
        <v>1023118</v>
      </c>
      <c r="C10" s="6" t="n">
        <v>1023118</v>
      </c>
    </row>
    <row r="11">
      <c r="A11" s="4" t="inlineStr">
        <is>
          <t>Trademarks [Member]</t>
        </is>
      </c>
    </row>
    <row r="12">
      <c r="A12" s="3" t="inlineStr">
        <is>
          <t>Finite-Lived Intangible Assets [Line Items]</t>
        </is>
      </c>
    </row>
    <row r="13">
      <c r="A13" s="4" t="inlineStr">
        <is>
          <t>Intangible assets, useful life, description</t>
        </is>
      </c>
      <c r="B13" s="4" t="inlineStr">
        <is>
          <t>Indefinite</t>
        </is>
      </c>
      <c r="C13" s="4" t="inlineStr">
        <is>
          <t>Indefinite</t>
        </is>
      </c>
    </row>
    <row r="14">
      <c r="A14" s="4" t="inlineStr">
        <is>
          <t>Total intangible assets</t>
        </is>
      </c>
      <c r="B14" s="6" t="n">
        <v>866000</v>
      </c>
      <c r="C14" s="6" t="n">
        <v>866000</v>
      </c>
    </row>
    <row r="15">
      <c r="A15" s="4" t="inlineStr">
        <is>
          <t>Customer Database [Member]</t>
        </is>
      </c>
    </row>
    <row r="16">
      <c r="A16" s="3" t="inlineStr">
        <is>
          <t>Finite-Lived Intangible Assets [Line Items]</t>
        </is>
      </c>
    </row>
    <row r="17">
      <c r="A17" s="4" t="inlineStr">
        <is>
          <t>Intangible assets, useful life</t>
        </is>
      </c>
      <c r="B17" s="4" t="inlineStr">
        <is>
          <t>2 years</t>
        </is>
      </c>
      <c r="C17" s="4" t="inlineStr">
        <is>
          <t>10 years</t>
        </is>
      </c>
    </row>
    <row r="18">
      <c r="A18" s="4" t="inlineStr">
        <is>
          <t>Total intangible assets</t>
        </is>
      </c>
      <c r="B18" s="6" t="n">
        <v>35000</v>
      </c>
      <c r="C18" s="4" t="inlineStr">
        <is>
          <t xml:space="preserve"> </t>
        </is>
      </c>
    </row>
    <row r="19">
      <c r="A19" s="4" t="inlineStr">
        <is>
          <t>Restrictive Covenant [Member]</t>
        </is>
      </c>
    </row>
    <row r="20">
      <c r="A20" s="3" t="inlineStr">
        <is>
          <t>Finite-Lived Intangible Assets [Line Items]</t>
        </is>
      </c>
    </row>
    <row r="21">
      <c r="A21" s="4" t="inlineStr">
        <is>
          <t>Intangible assets, useful life</t>
        </is>
      </c>
      <c r="B21" s="4" t="inlineStr">
        <is>
          <t>2 years</t>
        </is>
      </c>
    </row>
    <row r="22">
      <c r="A22" s="4" t="inlineStr">
        <is>
          <t>Total intangible assets</t>
        </is>
      </c>
      <c r="B22" s="6" t="n">
        <v>115000</v>
      </c>
      <c r="C22" s="4" t="inlineStr">
        <is>
          <t xml:space="preserve"> </t>
        </is>
      </c>
    </row>
    <row r="23">
      <c r="A23" s="4" t="inlineStr">
        <is>
          <t>Customer Contracts [Member]</t>
        </is>
      </c>
    </row>
    <row r="24">
      <c r="A24" s="3" t="inlineStr">
        <is>
          <t>Finite-Lived Intangible Assets [Line Items]</t>
        </is>
      </c>
    </row>
    <row r="25">
      <c r="A25" s="4" t="inlineStr">
        <is>
          <t>Intangible assets, useful life</t>
        </is>
      </c>
      <c r="B25" s="4" t="inlineStr">
        <is>
          <t>10 years</t>
        </is>
      </c>
    </row>
    <row r="26">
      <c r="A26" s="4" t="inlineStr">
        <is>
          <t>Total intangible assets</t>
        </is>
      </c>
      <c r="B26" s="6" t="n">
        <v>332077</v>
      </c>
      <c r="C26" s="6" t="n">
        <v>546000</v>
      </c>
    </row>
    <row r="27">
      <c r="A27" s="4" t="inlineStr">
        <is>
          <t>Internet Domain [Member]</t>
        </is>
      </c>
    </row>
    <row r="28">
      <c r="A28" s="3" t="inlineStr">
        <is>
          <t>Finite-Lived Intangible Assets [Line Items]</t>
        </is>
      </c>
    </row>
    <row r="29">
      <c r="A29" s="4" t="inlineStr">
        <is>
          <t>Intangible assets, useful life</t>
        </is>
      </c>
      <c r="B29" s="4" t="inlineStr">
        <is>
          <t>2 years</t>
        </is>
      </c>
      <c r="C29" s="4" t="inlineStr">
        <is>
          <t>2 years 6 months</t>
        </is>
      </c>
    </row>
    <row r="30">
      <c r="A30" s="4" t="inlineStr">
        <is>
          <t>Total intangible assets</t>
        </is>
      </c>
      <c r="B30" s="6" t="n">
        <v>3000</v>
      </c>
      <c r="C30" s="6" t="n">
        <v>3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Future Amortization of Intangible Assets (Details)</t>
        </is>
      </c>
      <c r="B1" s="2" t="inlineStr">
        <is>
          <t>Feb. 28, 2021USD ($)</t>
        </is>
      </c>
    </row>
    <row r="2">
      <c r="A2" s="3" t="inlineStr">
        <is>
          <t>Goodwill and Intangible Assets Disclosure [Abstract]</t>
        </is>
      </c>
    </row>
    <row r="3">
      <c r="A3" s="4" t="inlineStr">
        <is>
          <t>2021</t>
        </is>
      </c>
      <c r="B3" s="6" t="n">
        <v>73114</v>
      </c>
    </row>
    <row r="4">
      <c r="A4" s="4" t="inlineStr">
        <is>
          <t>2022</t>
        </is>
      </c>
      <c r="B4" s="5" t="n">
        <v>290791</v>
      </c>
    </row>
    <row r="5">
      <c r="A5" s="4" t="inlineStr">
        <is>
          <t>2023</t>
        </is>
      </c>
      <c r="B5" s="5" t="n">
        <v>221708</v>
      </c>
    </row>
    <row r="6">
      <c r="A6" s="4" t="inlineStr">
        <is>
          <t>2024</t>
        </is>
      </c>
      <c r="B6" s="5" t="n">
        <v>130197</v>
      </c>
    </row>
    <row r="7">
      <c r="A7" s="4" t="inlineStr">
        <is>
          <t>2025</t>
        </is>
      </c>
      <c r="B7" s="5" t="n">
        <v>10834</v>
      </c>
    </row>
    <row r="8">
      <c r="A8" s="4" t="inlineStr">
        <is>
          <t>Thereafter</t>
        </is>
      </c>
      <c r="B8" s="5" t="n">
        <v>272464</v>
      </c>
    </row>
    <row r="9">
      <c r="A9" s="4" t="inlineStr">
        <is>
          <t>Total</t>
        </is>
      </c>
      <c r="B9" s="6" t="n">
        <v>9991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s>
  <sheetData>
    <row r="1">
      <c r="A1" s="1" t="inlineStr">
        <is>
          <t>Intangible Assets - Schedule of Goodwill (Details) - USD ($)</t>
        </is>
      </c>
      <c r="B1" s="2" t="inlineStr">
        <is>
          <t>Feb. 28, 2021</t>
        </is>
      </c>
      <c r="C1" s="2" t="inlineStr">
        <is>
          <t>Jun. 26, 2020</t>
        </is>
      </c>
      <c r="D1" s="2" t="inlineStr">
        <is>
          <t>May 31, 2020</t>
        </is>
      </c>
    </row>
    <row r="2">
      <c r="A2" s="4" t="inlineStr">
        <is>
          <t>Goodwill</t>
        </is>
      </c>
      <c r="B2" s="6" t="n">
        <v>5180141</v>
      </c>
      <c r="D2" s="6" t="n">
        <v>5155141</v>
      </c>
    </row>
    <row r="3">
      <c r="A3" s="4" t="inlineStr">
        <is>
          <t>Simplicity Esports, LLC [Member]</t>
        </is>
      </c>
    </row>
    <row r="4">
      <c r="A4" s="4" t="inlineStr">
        <is>
          <t>Goodwill</t>
        </is>
      </c>
      <c r="B4" s="5" t="n">
        <v>4456250</v>
      </c>
      <c r="D4" s="5" t="n">
        <v>4456250</v>
      </c>
    </row>
    <row r="5">
      <c r="A5" s="4" t="inlineStr">
        <is>
          <t>Simplicity El Paso, LLC [Member]</t>
        </is>
      </c>
    </row>
    <row r="6">
      <c r="A6" s="4" t="inlineStr">
        <is>
          <t>Goodwill</t>
        </is>
      </c>
      <c r="B6" s="5" t="n">
        <v>25000</v>
      </c>
      <c r="C6" s="6" t="n">
        <v>25000</v>
      </c>
      <c r="D6" s="4" t="inlineStr">
        <is>
          <t xml:space="preserve"> </t>
        </is>
      </c>
    </row>
    <row r="7">
      <c r="A7" s="4" t="inlineStr">
        <is>
          <t>PLAYLive Nation, Inc [Member]</t>
        </is>
      </c>
    </row>
    <row r="8">
      <c r="A8" s="4" t="inlineStr">
        <is>
          <t>Goodwill</t>
        </is>
      </c>
      <c r="B8" s="6" t="n">
        <v>698891</v>
      </c>
      <c r="D8" s="6" t="n">
        <v>6988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Acquisitions (Details Narrative) - USD ($)</t>
        </is>
      </c>
      <c r="B1" s="2" t="inlineStr">
        <is>
          <t>Oct. 30, 2020</t>
        </is>
      </c>
      <c r="C1" s="2" t="inlineStr">
        <is>
          <t>Oct. 12, 2020</t>
        </is>
      </c>
      <c r="D1" s="2" t="inlineStr">
        <is>
          <t>Oct. 01, 2020</t>
        </is>
      </c>
      <c r="E1" s="2" t="inlineStr">
        <is>
          <t>Sep. 23, 2020</t>
        </is>
      </c>
      <c r="F1" s="2" t="inlineStr">
        <is>
          <t>Sep. 22, 2020</t>
        </is>
      </c>
      <c r="G1" s="2" t="inlineStr">
        <is>
          <t>Jun. 26, 2020</t>
        </is>
      </c>
      <c r="H1" s="2" t="inlineStr">
        <is>
          <t>Jan. 14, 2020</t>
        </is>
      </c>
      <c r="I1" s="2" t="inlineStr">
        <is>
          <t>Nov. 30, 2020</t>
        </is>
      </c>
      <c r="J1" s="2" t="inlineStr">
        <is>
          <t>Aug. 31, 2020</t>
        </is>
      </c>
      <c r="K1" s="2" t="inlineStr">
        <is>
          <t>Nov. 30, 2020</t>
        </is>
      </c>
      <c r="L1" s="2" t="inlineStr">
        <is>
          <t>Feb. 28, 2021</t>
        </is>
      </c>
      <c r="M1" s="2" t="inlineStr">
        <is>
          <t>Jun. 04, 2020</t>
        </is>
      </c>
    </row>
    <row r="2">
      <c r="A2" s="4" t="inlineStr">
        <is>
          <t>Percentage interest acquired</t>
        </is>
      </c>
      <c r="G2" s="4" t="inlineStr">
        <is>
          <t>49.00%</t>
        </is>
      </c>
    </row>
    <row r="3">
      <c r="A3" s="4" t="inlineStr">
        <is>
          <t>Payment on acquisition</t>
        </is>
      </c>
      <c r="G3" s="6" t="n">
        <v>150000</v>
      </c>
    </row>
    <row r="4">
      <c r="A4" s="4" t="inlineStr">
        <is>
          <t>Asset acquired in exchange of shares</t>
        </is>
      </c>
      <c r="L4" s="5" t="n">
        <v>41464</v>
      </c>
    </row>
    <row r="5">
      <c r="A5" s="4" t="inlineStr">
        <is>
          <t>Share issued price per share</t>
        </is>
      </c>
      <c r="M5" s="8" t="n">
        <v>9.279999999999999</v>
      </c>
    </row>
    <row r="6">
      <c r="A6" s="4" t="inlineStr">
        <is>
          <t>Purchase price</t>
        </is>
      </c>
      <c r="G6" s="5" t="n">
        <v>315000</v>
      </c>
      <c r="L6" s="6" t="n">
        <v>466389</v>
      </c>
    </row>
    <row r="7">
      <c r="A7" s="4" t="inlineStr">
        <is>
          <t>Shares issued for cash</t>
        </is>
      </c>
      <c r="J7" s="6" t="n">
        <v>25000</v>
      </c>
      <c r="K7" s="6" t="n">
        <v>216625</v>
      </c>
    </row>
    <row r="8">
      <c r="A8" s="4" t="inlineStr">
        <is>
          <t>Value of shares issued for acquisition</t>
        </is>
      </c>
      <c r="I8" s="6" t="n">
        <v>413544</v>
      </c>
      <c r="J8" s="6" t="n">
        <v>165000</v>
      </c>
      <c r="L8" s="6" t="n">
        <v>466389</v>
      </c>
    </row>
    <row r="9">
      <c r="A9" s="4" t="inlineStr">
        <is>
          <t>Unrelated Third Party [Member]</t>
        </is>
      </c>
    </row>
    <row r="10">
      <c r="A10" s="4" t="inlineStr">
        <is>
          <t>Shares issued for cash</t>
        </is>
      </c>
      <c r="G10" s="6" t="n">
        <v>165000</v>
      </c>
    </row>
    <row r="11">
      <c r="A11" s="4" t="inlineStr">
        <is>
          <t>Simplicity One Brasil Ltd [Member]</t>
        </is>
      </c>
    </row>
    <row r="12">
      <c r="A12" s="4" t="inlineStr">
        <is>
          <t>Percentage interest acquired</t>
        </is>
      </c>
      <c r="H12" s="4" t="inlineStr">
        <is>
          <t>90.00%</t>
        </is>
      </c>
    </row>
    <row r="13">
      <c r="A13" s="4" t="inlineStr">
        <is>
          <t>Payment on acquisition</t>
        </is>
      </c>
      <c r="H13" s="6" t="n">
        <v>2000</v>
      </c>
    </row>
    <row r="14">
      <c r="A14" s="4" t="inlineStr">
        <is>
          <t>Simplicity El Paso, LLC [Member]</t>
        </is>
      </c>
    </row>
    <row r="15">
      <c r="A15" s="4" t="inlineStr">
        <is>
          <t>Percentage interest acquired</t>
        </is>
      </c>
      <c r="G15" s="4" t="inlineStr">
        <is>
          <t>51.00%</t>
        </is>
      </c>
    </row>
    <row r="16">
      <c r="A16" s="4" t="inlineStr">
        <is>
          <t>Asset acquired in exchange of shares</t>
        </is>
      </c>
      <c r="G16" s="5" t="n">
        <v>150000</v>
      </c>
    </row>
    <row r="17">
      <c r="A17" s="4" t="inlineStr">
        <is>
          <t>Share issued price per share</t>
        </is>
      </c>
      <c r="G17" s="8" t="n">
        <v>1.1</v>
      </c>
    </row>
    <row r="18">
      <c r="A18" s="4" t="inlineStr">
        <is>
          <t>Purchase price</t>
        </is>
      </c>
      <c r="G18" s="6" t="n">
        <v>315000</v>
      </c>
    </row>
    <row r="19">
      <c r="A19" s="4" t="inlineStr">
        <is>
          <t>Simplicity Kennewick, LLC [Member] | Asset Purchase Agreement [Member]</t>
        </is>
      </c>
    </row>
    <row r="20">
      <c r="A20" s="4" t="inlineStr">
        <is>
          <t>Asset acquired in exchange of shares</t>
        </is>
      </c>
      <c r="F20" s="5" t="n">
        <v>2990</v>
      </c>
    </row>
    <row r="21">
      <c r="A21" s="4" t="inlineStr">
        <is>
          <t>Share issued price per share</t>
        </is>
      </c>
      <c r="F21" s="8" t="n">
        <v>9.84</v>
      </c>
    </row>
    <row r="22">
      <c r="A22" s="4" t="inlineStr">
        <is>
          <t>Value of shares issued for acquisition</t>
        </is>
      </c>
      <c r="F22" s="6" t="n">
        <v>29416</v>
      </c>
    </row>
    <row r="23">
      <c r="A23" s="4" t="inlineStr">
        <is>
          <t>Simplicity Union Gap, LLC [Member] | Asset Purchase Agreement [Member]</t>
        </is>
      </c>
    </row>
    <row r="24">
      <c r="A24" s="4" t="inlineStr">
        <is>
          <t>Asset acquired in exchange of shares</t>
        </is>
      </c>
      <c r="E24" s="5" t="n">
        <v>4506</v>
      </c>
    </row>
    <row r="25">
      <c r="A25" s="4" t="inlineStr">
        <is>
          <t>Share issued price per share</t>
        </is>
      </c>
      <c r="E25" s="8" t="n">
        <v>9.76</v>
      </c>
    </row>
    <row r="26">
      <c r="A26" s="4" t="inlineStr">
        <is>
          <t>Value of shares issued for acquisition</t>
        </is>
      </c>
      <c r="E26" s="6" t="n">
        <v>43974</v>
      </c>
    </row>
    <row r="27">
      <c r="A27" s="4" t="inlineStr">
        <is>
          <t>Simplicity St Petersburg, LLC [Member] | Asset Purchase Agreement [Member]</t>
        </is>
      </c>
    </row>
    <row r="28">
      <c r="A28" s="4" t="inlineStr">
        <is>
          <t>Asset acquired in exchange of shares</t>
        </is>
      </c>
      <c r="D28" s="5" t="n">
        <v>3688</v>
      </c>
    </row>
    <row r="29">
      <c r="A29" s="4" t="inlineStr">
        <is>
          <t>Share issued price per share</t>
        </is>
      </c>
      <c r="D29" s="8" t="n">
        <v>10.48</v>
      </c>
    </row>
    <row r="30">
      <c r="A30" s="4" t="inlineStr">
        <is>
          <t>Value of shares issued for acquisition</t>
        </is>
      </c>
      <c r="D30" s="6" t="n">
        <v>38650</v>
      </c>
    </row>
    <row r="31">
      <c r="A31" s="4" t="inlineStr">
        <is>
          <t>Simplicity Humble, LLC [Member] | Asset Purchase Agreement [Member]</t>
        </is>
      </c>
    </row>
    <row r="32">
      <c r="A32" s="4" t="inlineStr">
        <is>
          <t>Asset acquired in exchange of shares</t>
        </is>
      </c>
      <c r="D32" s="5" t="n">
        <v>8402</v>
      </c>
    </row>
    <row r="33">
      <c r="A33" s="4" t="inlineStr">
        <is>
          <t>Share issued price per share</t>
        </is>
      </c>
      <c r="D33" s="8" t="n">
        <v>10.48</v>
      </c>
    </row>
    <row r="34">
      <c r="A34" s="4" t="inlineStr">
        <is>
          <t>Value of shares issued for acquisition</t>
        </is>
      </c>
      <c r="D34" s="6" t="n">
        <v>88052</v>
      </c>
    </row>
    <row r="35">
      <c r="A35" s="4" t="inlineStr">
        <is>
          <t>Simplicity Frisco, LLC [Member] | Asset Purchase Agreement [Member]</t>
        </is>
      </c>
    </row>
    <row r="36">
      <c r="A36" s="4" t="inlineStr">
        <is>
          <t>Asset acquired in exchange of shares</t>
        </is>
      </c>
      <c r="C36" s="5" t="n">
        <v>6202</v>
      </c>
    </row>
    <row r="37">
      <c r="A37" s="4" t="inlineStr">
        <is>
          <t>Share issued price per share</t>
        </is>
      </c>
      <c r="C37" s="6" t="n">
        <v>12</v>
      </c>
    </row>
    <row r="38">
      <c r="A38" s="4" t="inlineStr">
        <is>
          <t>Value of shares issued for acquisition</t>
        </is>
      </c>
      <c r="C38" s="6" t="n">
        <v>74423</v>
      </c>
    </row>
    <row r="39">
      <c r="A39" s="4" t="inlineStr">
        <is>
          <t>Simplicity Santa Rosa, LLC [Member] | Asset Purchase Agreement [Member]</t>
        </is>
      </c>
    </row>
    <row r="40">
      <c r="A40" s="4" t="inlineStr">
        <is>
          <t>Asset acquired in exchange of shares</t>
        </is>
      </c>
      <c r="B40" s="5" t="n">
        <v>4202</v>
      </c>
    </row>
    <row r="41">
      <c r="A41" s="4" t="inlineStr">
        <is>
          <t>Share issued price per share</t>
        </is>
      </c>
      <c r="B41" s="8" t="n">
        <v>11.44</v>
      </c>
    </row>
    <row r="42">
      <c r="A42" s="4" t="inlineStr">
        <is>
          <t>Value of shares issued for acquisition</t>
        </is>
      </c>
      <c r="B42" s="6" t="n">
        <v>48068</v>
      </c>
    </row>
    <row r="43">
      <c r="A43" s="4" t="inlineStr">
        <is>
          <t>Simplicity Brea, LLC [Member] | Asset Purchase Agreement [Member]</t>
        </is>
      </c>
    </row>
    <row r="44">
      <c r="A44" s="4" t="inlineStr">
        <is>
          <t>Asset acquired in exchange of shares</t>
        </is>
      </c>
      <c r="B44" s="5" t="n">
        <v>3255</v>
      </c>
    </row>
    <row r="45">
      <c r="A45" s="4" t="inlineStr">
        <is>
          <t>Share issued price per share</t>
        </is>
      </c>
      <c r="B45" s="8" t="n">
        <v>11.44</v>
      </c>
    </row>
    <row r="46">
      <c r="A46" s="4" t="inlineStr">
        <is>
          <t>Value of shares issued for acquisition</t>
        </is>
      </c>
      <c r="B46" s="6" t="n">
        <v>37237</v>
      </c>
    </row>
    <row r="47">
      <c r="A47" s="4" t="inlineStr">
        <is>
          <t>Simplicity Billings, LLC [Member] | Asset Purchase Agreement [Member]</t>
        </is>
      </c>
    </row>
    <row r="48">
      <c r="A48" s="4" t="inlineStr">
        <is>
          <t>Asset acquired in exchange of shares</t>
        </is>
      </c>
      <c r="B48" s="5" t="n">
        <v>4696</v>
      </c>
    </row>
    <row r="49">
      <c r="A49" s="4" t="inlineStr">
        <is>
          <t>Share issued price per share</t>
        </is>
      </c>
      <c r="B49" s="8" t="n">
        <v>11.44</v>
      </c>
    </row>
    <row r="50">
      <c r="A50" s="4" t="inlineStr">
        <is>
          <t>Value of shares issued for acquisition</t>
        </is>
      </c>
      <c r="B50" s="6" t="n">
        <v>53725</v>
      </c>
    </row>
    <row r="51">
      <c r="A51" s="4" t="inlineStr">
        <is>
          <t>Simplicity St Louis, LLC [Member] | Asset Purchase Agreement [Member]</t>
        </is>
      </c>
    </row>
    <row r="52">
      <c r="A52" s="4" t="inlineStr">
        <is>
          <t>Asset acquired in exchange of shares</t>
        </is>
      </c>
      <c r="B52" s="5" t="n">
        <v>3523</v>
      </c>
    </row>
    <row r="53">
      <c r="A53" s="4" t="inlineStr">
        <is>
          <t>Share issued price per share</t>
        </is>
      </c>
      <c r="B53" s="6" t="n">
        <v>15</v>
      </c>
    </row>
    <row r="54">
      <c r="A54" s="4" t="inlineStr">
        <is>
          <t>Value of shares issued for acquisition</t>
        </is>
      </c>
      <c r="B54" s="6" t="n">
        <v>528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s>
  <sheetData>
    <row r="1">
      <c r="A1" s="1" t="inlineStr">
        <is>
          <t>Acquisitions - Schedule of Business Acquisition (Details) - USD ($)</t>
        </is>
      </c>
      <c r="B1" s="2" t="inlineStr">
        <is>
          <t>Feb. 28, 2021</t>
        </is>
      </c>
      <c r="C1" s="2" t="inlineStr">
        <is>
          <t>Jun. 26, 2020</t>
        </is>
      </c>
      <c r="D1" s="2" t="inlineStr">
        <is>
          <t>May 31, 2020</t>
        </is>
      </c>
    </row>
    <row r="2">
      <c r="A2" s="4" t="inlineStr">
        <is>
          <t>Goodwill</t>
        </is>
      </c>
      <c r="B2" s="6" t="n">
        <v>5180141</v>
      </c>
      <c r="D2" s="6" t="n">
        <v>5155141</v>
      </c>
    </row>
    <row r="3">
      <c r="A3" s="4" t="inlineStr">
        <is>
          <t>Simplicity El Paso, LLC [Member]</t>
        </is>
      </c>
    </row>
    <row r="4">
      <c r="A4" s="4" t="inlineStr">
        <is>
          <t>Merchandise</t>
        </is>
      </c>
      <c r="C4" s="6" t="n">
        <v>27000</v>
      </c>
    </row>
    <row r="5">
      <c r="A5" s="4" t="inlineStr">
        <is>
          <t>Furniture, Fixtures and Equipment</t>
        </is>
      </c>
      <c r="C5" s="5" t="n">
        <v>113000</v>
      </c>
    </row>
    <row r="6">
      <c r="A6" s="4" t="inlineStr">
        <is>
          <t>Customer Database</t>
        </is>
      </c>
      <c r="C6" s="5" t="n">
        <v>35000</v>
      </c>
    </row>
    <row r="7">
      <c r="A7" s="4" t="inlineStr">
        <is>
          <t>Goodwill</t>
        </is>
      </c>
      <c r="B7" s="6" t="n">
        <v>25000</v>
      </c>
      <c r="C7" s="5" t="n">
        <v>25000</v>
      </c>
      <c r="D7" s="4" t="inlineStr">
        <is>
          <t xml:space="preserve"> </t>
        </is>
      </c>
    </row>
    <row r="8">
      <c r="A8" s="4" t="inlineStr">
        <is>
          <t>Restrictive Covenant</t>
        </is>
      </c>
      <c r="C8" s="5" t="n">
        <v>115000</v>
      </c>
    </row>
    <row r="9">
      <c r="A9" s="4" t="inlineStr">
        <is>
          <t>Total value of acquisition</t>
        </is>
      </c>
      <c r="C9" s="6" t="n">
        <v>31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cquisitions - Schedule of Fair Value of Assets Acquired (Details) - USD ($)</t>
        </is>
      </c>
      <c r="B1" s="2" t="inlineStr">
        <is>
          <t>Jun. 26, 2020</t>
        </is>
      </c>
      <c r="C1" s="2" t="inlineStr">
        <is>
          <t>Nov. 30, 2020</t>
        </is>
      </c>
      <c r="D1" s="2" t="inlineStr">
        <is>
          <t>Aug. 31, 2020</t>
        </is>
      </c>
      <c r="E1" s="2" t="inlineStr">
        <is>
          <t>Feb. 28, 2021</t>
        </is>
      </c>
    </row>
    <row r="2">
      <c r="A2" s="3" t="inlineStr">
        <is>
          <t>Business Combinations [Abstract]</t>
        </is>
      </c>
    </row>
    <row r="3">
      <c r="A3" s="4" t="inlineStr">
        <is>
          <t>Assets acquired: Furniture, Fixtures and Equipment</t>
        </is>
      </c>
      <c r="E3" s="6" t="n">
        <v>371417</v>
      </c>
    </row>
    <row r="4">
      <c r="A4" s="4" t="inlineStr">
        <is>
          <t>Assets acquired: Inventory</t>
        </is>
      </c>
      <c r="E4" s="5" t="n">
        <v>94972</v>
      </c>
    </row>
    <row r="5">
      <c r="A5" s="4" t="inlineStr">
        <is>
          <t>Total assets acquired at fair value</t>
        </is>
      </c>
      <c r="E5" s="5" t="n">
        <v>466389</v>
      </c>
    </row>
    <row r="6">
      <c r="A6" s="4" t="inlineStr">
        <is>
          <t>Purchase consideration paid: 41,464 shares of common stock</t>
        </is>
      </c>
      <c r="C6" s="6" t="n">
        <v>413544</v>
      </c>
      <c r="D6" s="6" t="n">
        <v>165000</v>
      </c>
      <c r="E6" s="5" t="n">
        <v>466389</v>
      </c>
    </row>
    <row r="7">
      <c r="A7" s="4" t="inlineStr">
        <is>
          <t>Total purchase consideration paid</t>
        </is>
      </c>
      <c r="B7" s="6" t="n">
        <v>315000</v>
      </c>
      <c r="E7" s="6" t="n">
        <v>4663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Acquisitions - Schedule of Fair Value of Assets Acquired (Details) (Parenthetical)</t>
        </is>
      </c>
      <c r="B1" s="2" t="inlineStr">
        <is>
          <t>9 Months Ended</t>
        </is>
      </c>
    </row>
    <row r="2">
      <c r="B2" s="2" t="inlineStr">
        <is>
          <t>Feb. 28, 2021shares</t>
        </is>
      </c>
    </row>
    <row r="3">
      <c r="A3" s="3" t="inlineStr">
        <is>
          <t>Business Combinations [Abstract]</t>
        </is>
      </c>
    </row>
    <row r="4">
      <c r="A4" s="4" t="inlineStr">
        <is>
          <t>Number of shares issued for acquisition</t>
        </is>
      </c>
      <c r="B4" s="5" t="n">
        <v>4146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perating Lease Right-of-Use (ROU) Assets and Operating Lease Liabilities (Details Narrative)</t>
        </is>
      </c>
      <c r="B1" s="2" t="inlineStr">
        <is>
          <t>Feb. 28, 2021</t>
        </is>
      </c>
    </row>
    <row r="2">
      <c r="A2" s="3" t="inlineStr">
        <is>
          <t>Leases [Abstract]</t>
        </is>
      </c>
    </row>
    <row r="3">
      <c r="A3" s="4" t="inlineStr">
        <is>
          <t>Lease discount rate</t>
        </is>
      </c>
      <c r="B3" s="4" t="inlineStr">
        <is>
          <t>1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Revenues</t>
        </is>
      </c>
    </row>
    <row r="4">
      <c r="A4" s="4" t="inlineStr">
        <is>
          <t>Total Revenues</t>
        </is>
      </c>
      <c r="B4" s="6" t="n">
        <v>428479</v>
      </c>
      <c r="C4" s="6" t="n">
        <v>380801</v>
      </c>
      <c r="D4" s="6" t="n">
        <v>925626</v>
      </c>
      <c r="E4" s="6" t="n">
        <v>700792</v>
      </c>
    </row>
    <row r="5">
      <c r="A5" s="4" t="inlineStr">
        <is>
          <t>Cost of Goods Sold</t>
        </is>
      </c>
      <c r="B5" s="5" t="n">
        <v>-108187</v>
      </c>
      <c r="C5" s="5" t="n">
        <v>-214444</v>
      </c>
      <c r="D5" s="5" t="n">
        <v>-216355</v>
      </c>
      <c r="E5" s="5" t="n">
        <v>-348313</v>
      </c>
    </row>
    <row r="6">
      <c r="A6" s="4" t="inlineStr">
        <is>
          <t>Gross Profit</t>
        </is>
      </c>
      <c r="B6" s="5" t="n">
        <v>320292</v>
      </c>
      <c r="C6" s="5" t="n">
        <v>166357</v>
      </c>
      <c r="D6" s="5" t="n">
        <v>709271</v>
      </c>
      <c r="E6" s="5" t="n">
        <v>352479</v>
      </c>
    </row>
    <row r="7">
      <c r="A7" s="3" t="inlineStr">
        <is>
          <t>Operating Expenses</t>
        </is>
      </c>
    </row>
    <row r="8">
      <c r="A8" s="4" t="inlineStr">
        <is>
          <t>Compensation and related benefits</t>
        </is>
      </c>
      <c r="B8" s="5" t="n">
        <v>-2041992</v>
      </c>
      <c r="C8" s="5" t="n">
        <v>-239619</v>
      </c>
      <c r="D8" s="5" t="n">
        <v>-2710747</v>
      </c>
      <c r="E8" s="5" t="n">
        <v>-678109</v>
      </c>
    </row>
    <row r="9">
      <c r="A9" s="4" t="inlineStr">
        <is>
          <t>General and administrative expenses</t>
        </is>
      </c>
      <c r="B9" s="5" t="n">
        <v>-715255</v>
      </c>
      <c r="C9" s="5" t="n">
        <v>-328334</v>
      </c>
      <c r="D9" s="5" t="n">
        <v>-1704969</v>
      </c>
      <c r="E9" s="5" t="n">
        <v>-1014232</v>
      </c>
    </row>
    <row r="10">
      <c r="A10" s="4" t="inlineStr">
        <is>
          <t>Loss from Operations</t>
        </is>
      </c>
      <c r="B10" s="5" t="n">
        <v>-2436885</v>
      </c>
      <c r="C10" s="5" t="n">
        <v>-401596</v>
      </c>
      <c r="D10" s="5" t="n">
        <v>-3706445</v>
      </c>
      <c r="E10" s="5" t="n">
        <v>-1339862</v>
      </c>
    </row>
    <row r="11">
      <c r="A11" s="3" t="inlineStr">
        <is>
          <t>Other Income (Expense)</t>
        </is>
      </c>
    </row>
    <row r="12">
      <c r="A12" s="4" t="inlineStr">
        <is>
          <t>Debt forgiveness Income</t>
        </is>
      </c>
      <c r="B12" s="4" t="inlineStr">
        <is>
          <t xml:space="preserve"> </t>
        </is>
      </c>
      <c r="C12" s="4" t="inlineStr">
        <is>
          <t xml:space="preserve"> </t>
        </is>
      </c>
      <c r="D12" s="5" t="n">
        <v>-3115</v>
      </c>
      <c r="E12" s="5" t="n">
        <v>93761</v>
      </c>
    </row>
    <row r="13">
      <c r="A13" s="4" t="inlineStr">
        <is>
          <t>Interest expense</t>
        </is>
      </c>
      <c r="B13" s="5" t="n">
        <v>-548595</v>
      </c>
      <c r="C13" s="5" t="n">
        <v>-6675</v>
      </c>
      <c r="D13" s="5" t="n">
        <v>-947383</v>
      </c>
      <c r="E13" s="5" t="n">
        <v>-20025</v>
      </c>
    </row>
    <row r="14">
      <c r="A14" s="4" t="inlineStr">
        <is>
          <t>Interest income</t>
        </is>
      </c>
      <c r="B14" s="5" t="n">
        <v>7</v>
      </c>
      <c r="C14" s="5" t="n">
        <v>70</v>
      </c>
      <c r="D14" s="5" t="n">
        <v>19</v>
      </c>
      <c r="E14" s="5" t="n">
        <v>3031</v>
      </c>
    </row>
    <row r="15">
      <c r="A15" s="4" t="inlineStr">
        <is>
          <t>Foreign exchange loss</t>
        </is>
      </c>
      <c r="B15" s="5" t="n">
        <v>-1254</v>
      </c>
      <c r="C15" s="4" t="inlineStr">
        <is>
          <t xml:space="preserve"> </t>
        </is>
      </c>
      <c r="D15" s="5" t="n">
        <v>-20826</v>
      </c>
      <c r="E15" s="4" t="inlineStr">
        <is>
          <t xml:space="preserve"> </t>
        </is>
      </c>
    </row>
    <row r="16">
      <c r="A16" s="4" t="inlineStr">
        <is>
          <t>Rebate Income</t>
        </is>
      </c>
      <c r="B16" s="4" t="inlineStr">
        <is>
          <t xml:space="preserve"> </t>
        </is>
      </c>
      <c r="C16" s="5" t="n">
        <v>1116</v>
      </c>
      <c r="D16" s="4" t="inlineStr">
        <is>
          <t xml:space="preserve"> </t>
        </is>
      </c>
      <c r="E16" s="5" t="n">
        <v>1116</v>
      </c>
    </row>
    <row r="17">
      <c r="A17" s="4" t="inlineStr">
        <is>
          <t>Total Other (Expense) Income</t>
        </is>
      </c>
      <c r="B17" s="5" t="n">
        <v>-549842</v>
      </c>
      <c r="C17" s="5" t="n">
        <v>-5489</v>
      </c>
      <c r="D17" s="5" t="n">
        <v>-965075</v>
      </c>
      <c r="E17" s="5" t="n">
        <v>77883</v>
      </c>
    </row>
    <row r="18">
      <c r="A18" s="4" t="inlineStr">
        <is>
          <t>Loss Before Provision for Income Taxes</t>
        </is>
      </c>
      <c r="B18" s="5" t="n">
        <v>-2986727</v>
      </c>
      <c r="C18" s="5" t="n">
        <v>-407085</v>
      </c>
      <c r="D18" s="5" t="n">
        <v>-4671520</v>
      </c>
      <c r="E18" s="5" t="n">
        <v>-1261979</v>
      </c>
    </row>
    <row r="19">
      <c r="A19" s="4"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Net Loss</t>
        </is>
      </c>
      <c r="B20" s="5" t="n">
        <v>-2986727</v>
      </c>
      <c r="C20" s="5" t="n">
        <v>-407085</v>
      </c>
      <c r="D20" s="5" t="n">
        <v>-4671520</v>
      </c>
      <c r="E20" s="5" t="n">
        <v>-1261979</v>
      </c>
    </row>
    <row r="21">
      <c r="A21" s="4" t="inlineStr">
        <is>
          <t>Net loss attributable to noncontrolling interest</t>
        </is>
      </c>
      <c r="B21" s="5" t="n">
        <v>59707</v>
      </c>
      <c r="C21" s="5" t="n">
        <v>2883</v>
      </c>
      <c r="D21" s="5" t="n">
        <v>84126</v>
      </c>
      <c r="E21" s="5" t="n">
        <v>11055</v>
      </c>
    </row>
    <row r="22">
      <c r="A22" s="4" t="inlineStr">
        <is>
          <t>Net loss attributable to common shareholders</t>
        </is>
      </c>
      <c r="B22" s="6" t="n">
        <v>-2927020</v>
      </c>
      <c r="C22" s="6" t="n">
        <v>-404202</v>
      </c>
      <c r="D22" s="6" t="n">
        <v>-4587394</v>
      </c>
      <c r="E22" s="6" t="n">
        <v>-1250924</v>
      </c>
    </row>
    <row r="23">
      <c r="A23" s="4" t="inlineStr">
        <is>
          <t>Basic and Diluted Net Loss per share</t>
        </is>
      </c>
      <c r="B23" s="8" t="n">
        <v>-2.23</v>
      </c>
      <c r="C23" s="8" t="n">
        <v>-0.41</v>
      </c>
      <c r="D23" s="8" t="n">
        <v>-3.89</v>
      </c>
      <c r="E23" s="8" t="n">
        <v>-1.31</v>
      </c>
    </row>
    <row r="24">
      <c r="A24" s="4" t="inlineStr">
        <is>
          <t>Basic and diluted Weighted Average Number of Common Shares Outstanding</t>
        </is>
      </c>
      <c r="B24" s="5" t="n">
        <v>1309631</v>
      </c>
      <c r="C24" s="5" t="n">
        <v>982372</v>
      </c>
      <c r="D24" s="5" t="n">
        <v>1179925</v>
      </c>
      <c r="E24" s="5" t="n">
        <v>956669</v>
      </c>
    </row>
    <row r="25">
      <c r="A25" s="4" t="inlineStr">
        <is>
          <t>Franchise Royalties and License Fees [Member]</t>
        </is>
      </c>
    </row>
    <row r="26">
      <c r="A26" s="3" t="inlineStr">
        <is>
          <t>Revenues</t>
        </is>
      </c>
    </row>
    <row r="27">
      <c r="A27" s="4" t="inlineStr">
        <is>
          <t>Total Revenues</t>
        </is>
      </c>
      <c r="B27" s="6" t="n">
        <v>31901</v>
      </c>
      <c r="C27" s="6" t="n">
        <v>140209</v>
      </c>
      <c r="D27" s="6" t="n">
        <v>149596</v>
      </c>
      <c r="E27" s="6" t="n">
        <v>387221</v>
      </c>
    </row>
    <row r="28">
      <c r="A28" s="4" t="inlineStr">
        <is>
          <t>Franchise Termination Revenue [Member]</t>
        </is>
      </c>
    </row>
    <row r="29">
      <c r="A29" s="3" t="inlineStr">
        <is>
          <t>Revenues</t>
        </is>
      </c>
    </row>
    <row r="30">
      <c r="A30" s="4" t="inlineStr">
        <is>
          <t>Total Revenues</t>
        </is>
      </c>
      <c r="B30" s="5" t="n">
        <v>18141</v>
      </c>
      <c r="C30" s="5" t="n">
        <v>44984</v>
      </c>
      <c r="D30" s="5" t="n">
        <v>79522</v>
      </c>
      <c r="E30" s="5" t="n">
        <v>44984</v>
      </c>
    </row>
    <row r="31">
      <c r="A31" s="4" t="inlineStr">
        <is>
          <t>Company-Owned Stores Sales [Member]</t>
        </is>
      </c>
    </row>
    <row r="32">
      <c r="A32" s="3" t="inlineStr">
        <is>
          <t>Revenues</t>
        </is>
      </c>
    </row>
    <row r="33">
      <c r="A33" s="4" t="inlineStr">
        <is>
          <t>Total Revenues</t>
        </is>
      </c>
      <c r="B33" s="5" t="n">
        <v>319125</v>
      </c>
      <c r="C33" s="5" t="n">
        <v>105070</v>
      </c>
      <c r="D33" s="5" t="n">
        <v>563854</v>
      </c>
      <c r="E33" s="5" t="n">
        <v>154713</v>
      </c>
    </row>
    <row r="34">
      <c r="A34" s="4" t="inlineStr">
        <is>
          <t>Esports Revenue [Member]</t>
        </is>
      </c>
    </row>
    <row r="35">
      <c r="A35" s="3" t="inlineStr">
        <is>
          <t>Revenues</t>
        </is>
      </c>
    </row>
    <row r="36">
      <c r="A36" s="4" t="inlineStr">
        <is>
          <t>Total Revenues</t>
        </is>
      </c>
      <c r="B36" s="6" t="n">
        <v>59312</v>
      </c>
      <c r="C36" s="6" t="n">
        <v>90538</v>
      </c>
      <c r="D36" s="6" t="n">
        <v>132654</v>
      </c>
      <c r="E36" s="6" t="n">
        <v>1138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perating Lease Right-of-Use (ROU) Assets and Operating Lease Liabilities - Schedule of Future Base Operating Lease Payments (Details)</t>
        </is>
      </c>
      <c r="B1" s="2" t="inlineStr">
        <is>
          <t>Feb. 28, 2021USD ($)</t>
        </is>
      </c>
    </row>
    <row r="2">
      <c r="A2" s="3" t="inlineStr">
        <is>
          <t>Leases [Abstract]</t>
        </is>
      </c>
    </row>
    <row r="3">
      <c r="A3" s="4" t="inlineStr">
        <is>
          <t>2021</t>
        </is>
      </c>
      <c r="B3" s="6" t="n">
        <v>101854</v>
      </c>
    </row>
    <row r="4">
      <c r="A4" s="4" t="inlineStr">
        <is>
          <t>2022</t>
        </is>
      </c>
      <c r="B4" s="5" t="n">
        <v>411278</v>
      </c>
    </row>
    <row r="5">
      <c r="A5" s="4" t="inlineStr">
        <is>
          <t>2023</t>
        </is>
      </c>
      <c r="B5" s="5" t="n">
        <v>391832</v>
      </c>
    </row>
    <row r="6">
      <c r="A6" s="4" t="inlineStr">
        <is>
          <t>2024</t>
        </is>
      </c>
      <c r="B6" s="5" t="n">
        <v>373870</v>
      </c>
    </row>
    <row r="7">
      <c r="A7" s="4" t="inlineStr">
        <is>
          <t>2025</t>
        </is>
      </c>
      <c r="B7" s="5" t="n">
        <v>330017</v>
      </c>
    </row>
    <row r="8">
      <c r="A8" s="4" t="inlineStr">
        <is>
          <t>2026</t>
        </is>
      </c>
      <c r="B8" s="5" t="n">
        <v>110000</v>
      </c>
    </row>
    <row r="9">
      <c r="A9" s="4" t="inlineStr">
        <is>
          <t>Total minimum non-cancelable operating lease payments</t>
        </is>
      </c>
      <c r="B9" s="5" t="n">
        <v>1718851</v>
      </c>
    </row>
    <row r="10">
      <c r="A10" s="4" t="inlineStr">
        <is>
          <t>Less: discount to fair value</t>
        </is>
      </c>
      <c r="B10" s="5" t="n">
        <v>-405258</v>
      </c>
    </row>
    <row r="11">
      <c r="A11" s="4" t="inlineStr">
        <is>
          <t>Total lease liability at February 28, 2021</t>
        </is>
      </c>
      <c r="B11" s="6" t="n">
        <v>13135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8" customWidth="1" min="1" max="1"/>
    <col width="14" customWidth="1" min="2" max="2"/>
    <col width="13" customWidth="1" min="3" max="3"/>
    <col width="14" customWidth="1" min="4" max="4"/>
    <col width="14" customWidth="1" min="5" max="5"/>
    <col width="14" customWidth="1" min="6" max="6"/>
    <col width="13" customWidth="1" min="7" max="7"/>
    <col width="13" customWidth="1" min="8" max="8"/>
  </cols>
  <sheetData>
    <row r="1">
      <c r="A1" s="1" t="inlineStr">
        <is>
          <t>Related Party Transactions (Details Narrative) - USD ($)</t>
        </is>
      </c>
      <c r="B1" s="2" t="inlineStr">
        <is>
          <t>Jun. 02, 2020</t>
        </is>
      </c>
      <c r="C1" s="2" t="inlineStr">
        <is>
          <t>May 31, 2020</t>
        </is>
      </c>
      <c r="D1" s="2" t="inlineStr">
        <is>
          <t>Feb. 28, 2021</t>
        </is>
      </c>
      <c r="E1" s="2" t="inlineStr">
        <is>
          <t>Oct. 13, 2020</t>
        </is>
      </c>
      <c r="F1" s="2" t="inlineStr">
        <is>
          <t>Jun. 22, 2020</t>
        </is>
      </c>
      <c r="G1" s="2" t="inlineStr">
        <is>
          <t>May 12, 2020</t>
        </is>
      </c>
      <c r="H1" s="2" t="inlineStr">
        <is>
          <t>May 07, 2020</t>
        </is>
      </c>
    </row>
    <row r="2">
      <c r="A2" s="4" t="inlineStr">
        <is>
          <t>Debt principal amount</t>
        </is>
      </c>
      <c r="C2" s="6" t="n">
        <v>1152500</v>
      </c>
      <c r="D2" s="6" t="n">
        <v>2650000</v>
      </c>
    </row>
    <row r="3">
      <c r="A3" s="4" t="inlineStr">
        <is>
          <t>William H. Herrmann [Member]</t>
        </is>
      </c>
    </row>
    <row r="4">
      <c r="A4" s="4" t="inlineStr">
        <is>
          <t>Number of shares issued restricted shares</t>
        </is>
      </c>
      <c r="C4" s="5" t="n">
        <v>2976</v>
      </c>
    </row>
    <row r="5">
      <c r="A5" s="4" t="inlineStr">
        <is>
          <t>Number of shares issued restricted shares, value</t>
        </is>
      </c>
      <c r="C5" s="6" t="n">
        <v>25000</v>
      </c>
    </row>
    <row r="6">
      <c r="A6" s="4" t="inlineStr">
        <is>
          <t>William H. Herrmann [Member] | Restricted Shares [Member]</t>
        </is>
      </c>
    </row>
    <row r="7">
      <c r="A7" s="4" t="inlineStr">
        <is>
          <t>Number of shares issued restricted shares</t>
        </is>
      </c>
      <c r="B7" s="5" t="n">
        <v>23809</v>
      </c>
    </row>
    <row r="8">
      <c r="A8" s="4" t="inlineStr">
        <is>
          <t>Number of shares issued restricted shares, value</t>
        </is>
      </c>
      <c r="B8" s="6" t="n">
        <v>25000</v>
      </c>
    </row>
    <row r="9">
      <c r="A9" s="4" t="inlineStr">
        <is>
          <t>Sale of stock, price per share</t>
        </is>
      </c>
      <c r="H9" s="8" t="n">
        <v>1.09</v>
      </c>
    </row>
    <row r="10">
      <c r="A10" s="4" t="inlineStr">
        <is>
          <t>Kaplan Promissory Note [Member] | Jed Kaplan [Member]</t>
        </is>
      </c>
    </row>
    <row r="11">
      <c r="A11" s="4" t="inlineStr">
        <is>
          <t>Debt instrument, face amount</t>
        </is>
      </c>
      <c r="C11" s="6" t="n">
        <v>64728</v>
      </c>
      <c r="D11" s="6" t="n">
        <v>25272</v>
      </c>
      <c r="E11" s="6" t="n">
        <v>25272</v>
      </c>
      <c r="F11" s="6" t="n">
        <v>90000</v>
      </c>
      <c r="G11" s="6" t="n">
        <v>90000</v>
      </c>
    </row>
    <row r="12">
      <c r="A12" s="4" t="inlineStr">
        <is>
          <t>Equity method investment, ownership percentage</t>
        </is>
      </c>
      <c r="D12" s="4" t="inlineStr">
        <is>
          <t>10.00%</t>
        </is>
      </c>
      <c r="F12" s="4" t="inlineStr">
        <is>
          <t>10.00%</t>
        </is>
      </c>
      <c r="G12" s="4" t="inlineStr">
        <is>
          <t>5.00%</t>
        </is>
      </c>
    </row>
    <row r="13">
      <c r="A13" s="4" t="inlineStr">
        <is>
          <t>Debt principal amount</t>
        </is>
      </c>
      <c r="E13" s="6" t="n">
        <v>9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Commitments and Contingencies (Details Narrative) - USD ($)</t>
        </is>
      </c>
      <c r="B1" s="2" t="inlineStr">
        <is>
          <t>Jul. 29, 2020</t>
        </is>
      </c>
      <c r="C1" s="2" t="inlineStr">
        <is>
          <t>Jun. 04, 2020</t>
        </is>
      </c>
      <c r="D1" s="2" t="inlineStr">
        <is>
          <t>Aug. 31, 2020</t>
        </is>
      </c>
      <c r="E1" s="2" t="inlineStr">
        <is>
          <t>Nov. 30, 2020</t>
        </is>
      </c>
      <c r="F1" s="2" t="inlineStr">
        <is>
          <t>Feb. 28, 2021</t>
        </is>
      </c>
      <c r="G1" s="2" t="inlineStr">
        <is>
          <t>May 31, 2020</t>
        </is>
      </c>
    </row>
    <row r="2">
      <c r="A2" s="3" t="inlineStr">
        <is>
          <t>Other Commitments [Line Items]</t>
        </is>
      </c>
    </row>
    <row r="3">
      <c r="A3" s="4" t="inlineStr">
        <is>
          <t>Number of common stock shares issued</t>
        </is>
      </c>
      <c r="C3" s="5" t="n">
        <v>10738</v>
      </c>
      <c r="E3" s="5" t="n">
        <v>250000</v>
      </c>
    </row>
    <row r="4">
      <c r="A4" s="4" t="inlineStr">
        <is>
          <t>Shares issued for cash</t>
        </is>
      </c>
      <c r="D4" s="6" t="n">
        <v>25000</v>
      </c>
      <c r="E4" s="6" t="n">
        <v>216625</v>
      </c>
    </row>
    <row r="5">
      <c r="A5" s="4" t="inlineStr">
        <is>
          <t>Underwriter [Member]</t>
        </is>
      </c>
    </row>
    <row r="6">
      <c r="A6" s="3" t="inlineStr">
        <is>
          <t>Other Commitments [Line Items]</t>
        </is>
      </c>
    </row>
    <row r="7">
      <c r="A7" s="4" t="inlineStr">
        <is>
          <t>Sale of stock, price per share</t>
        </is>
      </c>
      <c r="F7" s="6" t="n">
        <v>13</v>
      </c>
    </row>
    <row r="8">
      <c r="A8" s="4" t="inlineStr">
        <is>
          <t>Jed Kaplan [Member]</t>
        </is>
      </c>
    </row>
    <row r="9">
      <c r="A9" s="3" t="inlineStr">
        <is>
          <t>Other Commitments [Line Items]</t>
        </is>
      </c>
    </row>
    <row r="10">
      <c r="A10" s="4" t="inlineStr">
        <is>
          <t>Cash bonus</t>
        </is>
      </c>
      <c r="B10" s="6" t="n">
        <v>75000</v>
      </c>
    </row>
    <row r="11">
      <c r="A11" s="4" t="inlineStr">
        <is>
          <t>Accrued interest</t>
        </is>
      </c>
      <c r="E11" s="5" t="n">
        <v>75000</v>
      </c>
    </row>
    <row r="12">
      <c r="A12" s="4" t="inlineStr">
        <is>
          <t>Jed Kaplan [Member] | Kaplan 2020 Agreement [Member]</t>
        </is>
      </c>
    </row>
    <row r="13">
      <c r="A13" s="3" t="inlineStr">
        <is>
          <t>Other Commitments [Line Items]</t>
        </is>
      </c>
    </row>
    <row r="14">
      <c r="A14" s="4" t="inlineStr">
        <is>
          <t>Monthly base salary</t>
        </is>
      </c>
      <c r="B14" s="6" t="n">
        <v>5000</v>
      </c>
    </row>
    <row r="15">
      <c r="A15" s="4" t="inlineStr">
        <is>
          <t>Number of shares of common stock fully vested upon grant</t>
        </is>
      </c>
      <c r="B15" s="5" t="n">
        <v>15000</v>
      </c>
    </row>
    <row r="16">
      <c r="A16" s="4" t="inlineStr">
        <is>
          <t>Cash bonus</t>
        </is>
      </c>
      <c r="B16" s="6" t="n">
        <v>50000</v>
      </c>
    </row>
    <row r="17">
      <c r="A17" s="4" t="inlineStr">
        <is>
          <t>Board of Directors [Member]</t>
        </is>
      </c>
    </row>
    <row r="18">
      <c r="A18" s="3" t="inlineStr">
        <is>
          <t>Other Commitments [Line Items]</t>
        </is>
      </c>
    </row>
    <row r="19">
      <c r="A19" s="4" t="inlineStr">
        <is>
          <t>Number of common stock shares issued</t>
        </is>
      </c>
      <c r="G19" s="5" t="n">
        <v>250000</v>
      </c>
    </row>
    <row r="20">
      <c r="A20" s="4" t="inlineStr">
        <is>
          <t>Mr. Franklin [Member]</t>
        </is>
      </c>
    </row>
    <row r="21">
      <c r="A21" s="3" t="inlineStr">
        <is>
          <t>Other Commitments [Line Items]</t>
        </is>
      </c>
    </row>
    <row r="22">
      <c r="A22" s="4" t="inlineStr">
        <is>
          <t>Number of shares of common stock fully vested upon grant</t>
        </is>
      </c>
      <c r="B22" s="5" t="n">
        <v>250000</v>
      </c>
    </row>
    <row r="23">
      <c r="A23" s="4" t="inlineStr">
        <is>
          <t>Cash bonus</t>
        </is>
      </c>
      <c r="B23" s="6" t="n">
        <v>75000</v>
      </c>
      <c r="E23" s="5" t="n">
        <v>216625</v>
      </c>
    </row>
    <row r="24">
      <c r="A24" s="4" t="inlineStr">
        <is>
          <t>Accrued interest</t>
        </is>
      </c>
      <c r="E24" s="6" t="n">
        <v>75000</v>
      </c>
    </row>
    <row r="25">
      <c r="A25" s="4" t="inlineStr">
        <is>
          <t>Mr. Franklin [Member] | Franklin 2020 Agreement [Member]</t>
        </is>
      </c>
    </row>
    <row r="26">
      <c r="A26" s="3" t="inlineStr">
        <is>
          <t>Other Commitments [Line Items]</t>
        </is>
      </c>
    </row>
    <row r="27">
      <c r="A27" s="4" t="inlineStr">
        <is>
          <t>Monthly base salary</t>
        </is>
      </c>
      <c r="B27" s="6" t="n">
        <v>12500</v>
      </c>
    </row>
    <row r="28">
      <c r="A28" s="4" t="inlineStr">
        <is>
          <t>Number of shares of common stock fully vested upon grant</t>
        </is>
      </c>
      <c r="B28" s="5" t="n">
        <v>6250</v>
      </c>
    </row>
    <row r="29">
      <c r="A29" s="4" t="inlineStr">
        <is>
          <t>Cash bonus</t>
        </is>
      </c>
      <c r="B29" s="6" t="n">
        <v>50000</v>
      </c>
    </row>
    <row r="30">
      <c r="A30" s="4" t="inlineStr">
        <is>
          <t>Employee and Directors [Member]</t>
        </is>
      </c>
    </row>
    <row r="31">
      <c r="A31" s="3" t="inlineStr">
        <is>
          <t>Other Commitments [Line Items]</t>
        </is>
      </c>
    </row>
    <row r="32">
      <c r="A32" s="4" t="inlineStr">
        <is>
          <t>Number of common stock shares issued for services</t>
        </is>
      </c>
      <c r="B32" s="5" t="n">
        <v>192000</v>
      </c>
    </row>
    <row r="33">
      <c r="A33" s="4" t="inlineStr">
        <is>
          <t>Initial Public Offering [Member] | Underwriters [Member]</t>
        </is>
      </c>
    </row>
    <row r="34">
      <c r="A34" s="3" t="inlineStr">
        <is>
          <t>Other Commitments [Line Items]</t>
        </is>
      </c>
    </row>
    <row r="35">
      <c r="A35" s="4" t="inlineStr">
        <is>
          <t>Aggregate exercise price of unit sold to underwriters</t>
        </is>
      </c>
      <c r="F35" s="6" t="n">
        <v>100</v>
      </c>
    </row>
    <row r="36">
      <c r="A36" s="4" t="inlineStr">
        <is>
          <t>Number of shares issued under purchase option</t>
        </is>
      </c>
      <c r="F36" s="5" t="n">
        <v>250000</v>
      </c>
    </row>
    <row r="37">
      <c r="A37" s="4" t="inlineStr">
        <is>
          <t>Options exercisable, per unit</t>
        </is>
      </c>
      <c r="F37" s="8" t="n">
        <v>11.5</v>
      </c>
    </row>
    <row r="38">
      <c r="A38" s="4" t="inlineStr">
        <is>
          <t>Over-Allotment Option [Member] | Underwriters [Member]</t>
        </is>
      </c>
    </row>
    <row r="39">
      <c r="A39" s="3" t="inlineStr">
        <is>
          <t>Other Commitments [Line Items]</t>
        </is>
      </c>
    </row>
    <row r="40">
      <c r="A40" s="4" t="inlineStr">
        <is>
          <t>Aggregate exercise price of unit sold to underwriters</t>
        </is>
      </c>
      <c r="F40" s="6" t="n">
        <v>2990000</v>
      </c>
    </row>
    <row r="41">
      <c r="A41" s="4" t="inlineStr">
        <is>
          <t>Number of shares issued under purchase option</t>
        </is>
      </c>
      <c r="F41" s="5" t="n">
        <v>26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W126"/>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5" customWidth="1" min="5" max="5"/>
    <col width="14" customWidth="1" min="6" max="6"/>
    <col width="14" customWidth="1" min="7" max="7"/>
    <col width="80" customWidth="1" min="8" max="8"/>
    <col width="14" customWidth="1" min="9" max="9"/>
    <col width="16"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3" customWidth="1" min="23" max="23"/>
  </cols>
  <sheetData>
    <row r="1">
      <c r="A1" s="1" t="inlineStr">
        <is>
          <t>Debt (Details Narrative) - USD ($)</t>
        </is>
      </c>
      <c r="B1" s="2" t="inlineStr">
        <is>
          <t>Feb. 19, 2021</t>
        </is>
      </c>
      <c r="C1" s="2" t="inlineStr">
        <is>
          <t>Nov. 25, 2020</t>
        </is>
      </c>
      <c r="D1" s="2" t="inlineStr">
        <is>
          <t>Aug. 10, 2020</t>
        </is>
      </c>
      <c r="E1" s="2" t="inlineStr">
        <is>
          <t>Aug. 07, 2020</t>
        </is>
      </c>
      <c r="F1" s="2" t="inlineStr">
        <is>
          <t>Jul. 02, 2020</t>
        </is>
      </c>
      <c r="G1" s="2" t="inlineStr">
        <is>
          <t>Jul. 01, 2020</t>
        </is>
      </c>
      <c r="H1" s="2" t="inlineStr">
        <is>
          <t>Jun. 18, 2020</t>
        </is>
      </c>
      <c r="I1" s="2" t="inlineStr">
        <is>
          <t>Jun. 04, 2020</t>
        </is>
      </c>
      <c r="J1" s="2" t="inlineStr">
        <is>
          <t>Apr. 29, 2020</t>
        </is>
      </c>
      <c r="K1" s="2" t="inlineStr">
        <is>
          <t>Dec. 31, 2018</t>
        </is>
      </c>
      <c r="L1" s="2" t="inlineStr">
        <is>
          <t>Dec. 31, 2018</t>
        </is>
      </c>
      <c r="M1" s="2" t="inlineStr">
        <is>
          <t>Dec. 20, 2018</t>
        </is>
      </c>
      <c r="N1" s="2" t="inlineStr">
        <is>
          <t>Feb. 28, 2021</t>
        </is>
      </c>
      <c r="O1" s="2" t="inlineStr">
        <is>
          <t>Aug. 31, 2020</t>
        </is>
      </c>
      <c r="P1" s="2" t="inlineStr">
        <is>
          <t>Feb. 29, 2020</t>
        </is>
      </c>
      <c r="Q1" s="2" t="inlineStr">
        <is>
          <t>Nov. 30, 2020</t>
        </is>
      </c>
      <c r="R1" s="2" t="inlineStr">
        <is>
          <t>Feb. 28, 2021</t>
        </is>
      </c>
      <c r="S1" s="2" t="inlineStr">
        <is>
          <t>Feb. 29, 2020</t>
        </is>
      </c>
      <c r="T1" s="2" t="inlineStr">
        <is>
          <t>Oct. 13, 2020</t>
        </is>
      </c>
      <c r="U1" s="2" t="inlineStr">
        <is>
          <t>Jun. 22, 2020</t>
        </is>
      </c>
      <c r="V1" s="2" t="inlineStr">
        <is>
          <t>May 31, 2020</t>
        </is>
      </c>
      <c r="W1" s="2" t="inlineStr">
        <is>
          <t>May 12, 2020</t>
        </is>
      </c>
    </row>
    <row r="2">
      <c r="A2" s="4" t="inlineStr">
        <is>
          <t>Number of common stock issued</t>
        </is>
      </c>
      <c r="I2" s="5" t="n">
        <v>10738</v>
      </c>
      <c r="Q2" s="5" t="n">
        <v>250000</v>
      </c>
    </row>
    <row r="3">
      <c r="A3" s="4" t="inlineStr">
        <is>
          <t>Shares issued for cash</t>
        </is>
      </c>
      <c r="O3" s="6" t="n">
        <v>25000</v>
      </c>
      <c r="Q3" s="6" t="n">
        <v>216625</v>
      </c>
    </row>
    <row r="4">
      <c r="A4" s="4" t="inlineStr">
        <is>
          <t>Common stock price per share</t>
        </is>
      </c>
      <c r="N4" s="7" t="n">
        <v>0.0001</v>
      </c>
      <c r="R4" s="7" t="n">
        <v>0.0001</v>
      </c>
      <c r="V4" s="7" t="n">
        <v>0.0001</v>
      </c>
    </row>
    <row r="5">
      <c r="A5" s="4" t="inlineStr">
        <is>
          <t>Interest expenses</t>
        </is>
      </c>
      <c r="N5" s="6" t="n">
        <v>548595</v>
      </c>
      <c r="P5" s="6" t="n">
        <v>6675</v>
      </c>
      <c r="R5" s="6" t="n">
        <v>947383</v>
      </c>
      <c r="S5" s="6" t="n">
        <v>20025</v>
      </c>
    </row>
    <row r="6">
      <c r="A6" s="4" t="inlineStr">
        <is>
          <t>Principal amount of convertible securities</t>
        </is>
      </c>
      <c r="I6" s="6" t="n">
        <v>100000</v>
      </c>
      <c r="O6" s="6" t="n">
        <v>100000</v>
      </c>
    </row>
    <row r="7">
      <c r="A7" s="4" t="inlineStr">
        <is>
          <t>Accredited Investor [Member]</t>
        </is>
      </c>
    </row>
    <row r="8">
      <c r="A8" s="4" t="inlineStr">
        <is>
          <t>Number of common stock issued</t>
        </is>
      </c>
      <c r="H8" s="5" t="n">
        <v>6875</v>
      </c>
    </row>
    <row r="9">
      <c r="A9" s="4" t="inlineStr">
        <is>
          <t>Shares issued for cash</t>
        </is>
      </c>
      <c r="H9" s="6" t="n">
        <v>62150</v>
      </c>
    </row>
    <row r="10">
      <c r="A10" s="4" t="inlineStr">
        <is>
          <t>Securities Purchase Agreement [Member]</t>
        </is>
      </c>
    </row>
    <row r="11">
      <c r="A11" s="4" t="inlineStr">
        <is>
          <t>Debt instrument, default interest rate</t>
        </is>
      </c>
      <c r="D11" s="4" t="inlineStr">
        <is>
          <t>12.00%</t>
        </is>
      </c>
    </row>
    <row r="12">
      <c r="A12" s="4" t="inlineStr">
        <is>
          <t>Principal amount of debt instrument</t>
        </is>
      </c>
      <c r="D12" s="6" t="n">
        <v>333333</v>
      </c>
    </row>
    <row r="13">
      <c r="A13" s="4" t="inlineStr">
        <is>
          <t>Number of common stock issued</t>
        </is>
      </c>
      <c r="D13" s="5" t="n">
        <v>4167</v>
      </c>
    </row>
    <row r="14">
      <c r="A14" s="4" t="inlineStr">
        <is>
          <t>Shares issued for cash</t>
        </is>
      </c>
      <c r="D14" s="6" t="n">
        <v>30166</v>
      </c>
    </row>
    <row r="15">
      <c r="A15" s="4" t="inlineStr">
        <is>
          <t>Series A-1 Exchange Convertible Note [Member]</t>
        </is>
      </c>
    </row>
    <row r="16">
      <c r="A16" s="4" t="inlineStr">
        <is>
          <t>Number of conversion of shares</t>
        </is>
      </c>
      <c r="L16" s="5" t="n">
        <v>24206</v>
      </c>
    </row>
    <row r="17">
      <c r="A17" s="4" t="inlineStr">
        <is>
          <t>FirstFire Global Opportunities Fund, LLC [Member] | Securities Purchase Agreement [Member] | Accredited Investor [Member]</t>
        </is>
      </c>
    </row>
    <row r="18">
      <c r="A18" s="4" t="inlineStr">
        <is>
          <t>Debt instrument, default interest rate</t>
        </is>
      </c>
      <c r="E18" s="4" t="inlineStr">
        <is>
          <t>12.00%</t>
        </is>
      </c>
      <c r="N18" s="4" t="inlineStr">
        <is>
          <t>12.00%</t>
        </is>
      </c>
      <c r="R18" s="4" t="inlineStr">
        <is>
          <t>12.00%</t>
        </is>
      </c>
    </row>
    <row r="19">
      <c r="A19" s="4" t="inlineStr">
        <is>
          <t>Debt maturity date</t>
        </is>
      </c>
      <c r="E19" s="4" t="inlineStr">
        <is>
          <t>Aug. 7,
		2021</t>
        </is>
      </c>
    </row>
    <row r="20">
      <c r="A20" s="4" t="inlineStr">
        <is>
          <t>Principal amount of debt instrument</t>
        </is>
      </c>
      <c r="E20" s="6" t="n">
        <v>333333</v>
      </c>
      <c r="N20" s="6" t="n">
        <v>333333</v>
      </c>
      <c r="R20" s="6" t="n">
        <v>333333</v>
      </c>
    </row>
    <row r="21">
      <c r="A21" s="4" t="inlineStr">
        <is>
          <t>Repayment of debt</t>
        </is>
      </c>
      <c r="E21" s="5" t="n">
        <v>333333</v>
      </c>
    </row>
    <row r="22">
      <c r="A22" s="4" t="inlineStr">
        <is>
          <t>Original issue discount</t>
        </is>
      </c>
      <c r="E22" s="6" t="n">
        <v>33333</v>
      </c>
      <c r="N22" s="5" t="n">
        <v>23763</v>
      </c>
      <c r="R22" s="5" t="n">
        <v>23763</v>
      </c>
    </row>
    <row r="23">
      <c r="A23" s="4" t="inlineStr">
        <is>
          <t>Amortization of debt discount</t>
        </is>
      </c>
      <c r="R23" s="6" t="n">
        <v>59236</v>
      </c>
    </row>
    <row r="24">
      <c r="A24" s="4" t="inlineStr">
        <is>
          <t>Number of common stock issued</t>
        </is>
      </c>
      <c r="E24" s="5" t="n">
        <v>4167</v>
      </c>
      <c r="R24" s="5" t="n">
        <v>4167</v>
      </c>
    </row>
    <row r="25">
      <c r="A25" s="4" t="inlineStr">
        <is>
          <t>Interest repaid</t>
        </is>
      </c>
      <c r="N25" s="6" t="n">
        <v>22810</v>
      </c>
      <c r="R25" s="6" t="n">
        <v>22810</v>
      </c>
    </row>
    <row r="26">
      <c r="A26" s="4" t="inlineStr">
        <is>
          <t>Net proceeds from issuance of debt</t>
        </is>
      </c>
      <c r="E26" s="6" t="n">
        <v>280500</v>
      </c>
    </row>
    <row r="27">
      <c r="A27" s="4" t="inlineStr">
        <is>
          <t>Origination fees</t>
        </is>
      </c>
      <c r="E27" s="5" t="n">
        <v>19500</v>
      </c>
    </row>
    <row r="28">
      <c r="A28" s="4" t="inlineStr">
        <is>
          <t>Shares issued for cash</t>
        </is>
      </c>
      <c r="R28" s="6" t="n">
        <v>30166</v>
      </c>
    </row>
    <row r="29">
      <c r="A29" s="4" t="inlineStr">
        <is>
          <t>Common stock price per share</t>
        </is>
      </c>
      <c r="N29" s="8" t="n">
        <v>7.24</v>
      </c>
      <c r="R29" s="8" t="n">
        <v>7.24</v>
      </c>
    </row>
    <row r="30">
      <c r="A30" s="4" t="inlineStr">
        <is>
          <t>Interest expenses</t>
        </is>
      </c>
      <c r="R30" s="6" t="n">
        <v>94069</v>
      </c>
    </row>
    <row r="31">
      <c r="A31" s="4" t="inlineStr">
        <is>
          <t>FirstFire Global Opportunities Fund, LLC [Member] | Securities Purchase Agreement [Member] | Accredited Investor [Member] | Paid the Purchase Price In Exchange Of Amortization of Notes [Member]</t>
        </is>
      </c>
    </row>
    <row r="32">
      <c r="A32" s="4" t="inlineStr">
        <is>
          <t>Repayment of debt</t>
        </is>
      </c>
      <c r="E32" s="6" t="n">
        <v>300000</v>
      </c>
    </row>
    <row r="33">
      <c r="A33" s="4" t="inlineStr">
        <is>
          <t>Securities Exchange Agreement [Member] | Series A-1 Exchange Convertible Note [Member]</t>
        </is>
      </c>
    </row>
    <row r="34">
      <c r="A34" s="4" t="inlineStr">
        <is>
          <t>Principal amount of convertible securities</t>
        </is>
      </c>
      <c r="R34" s="5" t="n">
        <v>1500000</v>
      </c>
    </row>
    <row r="35">
      <c r="A35" s="4" t="inlineStr">
        <is>
          <t>Debt forgiveness income</t>
        </is>
      </c>
      <c r="R35" s="5" t="n">
        <v>300000</v>
      </c>
    </row>
    <row r="36">
      <c r="A36" s="4" t="inlineStr">
        <is>
          <t>10% Fixed Convertible Promissory Note [Member]</t>
        </is>
      </c>
    </row>
    <row r="37">
      <c r="A37" s="4" t="inlineStr">
        <is>
          <t>Debt instrument, default interest rate</t>
        </is>
      </c>
      <c r="F37" s="4" t="inlineStr">
        <is>
          <t>10.00%</t>
        </is>
      </c>
    </row>
    <row r="38">
      <c r="A38" s="4" t="inlineStr">
        <is>
          <t>Principal amount of debt instrument</t>
        </is>
      </c>
      <c r="F38" s="6" t="n">
        <v>152500</v>
      </c>
    </row>
    <row r="39">
      <c r="A39" s="4" t="inlineStr">
        <is>
          <t>Repayment of debt</t>
        </is>
      </c>
      <c r="F39" s="5" t="n">
        <v>201300</v>
      </c>
    </row>
    <row r="40">
      <c r="A40" s="4" t="inlineStr">
        <is>
          <t>Interest repaid</t>
        </is>
      </c>
      <c r="F40" s="5" t="n">
        <v>15200</v>
      </c>
    </row>
    <row r="41">
      <c r="A41" s="4" t="inlineStr">
        <is>
          <t>Prepaid penalties</t>
        </is>
      </c>
      <c r="F41" s="5" t="n">
        <v>33600</v>
      </c>
    </row>
    <row r="42">
      <c r="A42" s="4" t="inlineStr">
        <is>
          <t>Debt interest expenses</t>
        </is>
      </c>
      <c r="F42" s="5" t="n">
        <v>73980</v>
      </c>
    </row>
    <row r="43">
      <c r="A43" s="4" t="inlineStr">
        <is>
          <t>Debt principal</t>
        </is>
      </c>
      <c r="F43" s="5" t="n">
        <v>48800</v>
      </c>
    </row>
    <row r="44">
      <c r="A44" s="4" t="inlineStr">
        <is>
          <t>Interest and prepayment penalties</t>
        </is>
      </c>
      <c r="F44" s="6" t="n">
        <v>25180</v>
      </c>
    </row>
    <row r="45">
      <c r="A45" s="4" t="inlineStr">
        <is>
          <t>10% Fixed Convertible Promissory Note [Member] | Harbor Gates Capital, LLC [Member]</t>
        </is>
      </c>
    </row>
    <row r="46">
      <c r="A46" s="4" t="inlineStr">
        <is>
          <t>Debt instrument, default interest rate</t>
        </is>
      </c>
      <c r="G46" s="4" t="inlineStr">
        <is>
          <t>10.00%</t>
        </is>
      </c>
      <c r="J46" s="4" t="inlineStr">
        <is>
          <t>10.00%</t>
        </is>
      </c>
    </row>
    <row r="47">
      <c r="A47" s="4" t="inlineStr">
        <is>
          <t>Debt maturity date</t>
        </is>
      </c>
      <c r="J47" s="4" t="inlineStr">
        <is>
          <t>Oct. 29,
		2020</t>
        </is>
      </c>
    </row>
    <row r="48">
      <c r="A48" s="4" t="inlineStr">
        <is>
          <t>Principal amount of debt instrument</t>
        </is>
      </c>
      <c r="G48" s="6" t="n">
        <v>152000</v>
      </c>
      <c r="J48" s="6" t="n">
        <v>152000</v>
      </c>
    </row>
    <row r="49">
      <c r="A49" s="4" t="inlineStr">
        <is>
          <t>Number of common stock issued</t>
        </is>
      </c>
      <c r="G49" s="5" t="n">
        <v>1250</v>
      </c>
    </row>
    <row r="50">
      <c r="A50" s="4" t="inlineStr">
        <is>
          <t>Shares issued for cash</t>
        </is>
      </c>
      <c r="G50" s="6" t="n">
        <v>9900</v>
      </c>
    </row>
    <row r="51">
      <c r="A51" s="4" t="inlineStr">
        <is>
          <t>Series A 1 Exchange Convertible Note [Member]</t>
        </is>
      </c>
    </row>
    <row r="52">
      <c r="A52" s="4" t="inlineStr">
        <is>
          <t>Number of conversion of shares</t>
        </is>
      </c>
      <c r="K52" s="5" t="n">
        <v>24206</v>
      </c>
    </row>
    <row r="53">
      <c r="A53" s="4" t="inlineStr">
        <is>
          <t>Series A 1 Exchange Convertible Note [Member] | Securities Exchange Agreement [Member] | Series A-1 Exchange Convertible Note [Member]</t>
        </is>
      </c>
    </row>
    <row r="54">
      <c r="A54" s="4" t="inlineStr">
        <is>
          <t>Debt instrument, default interest rate</t>
        </is>
      </c>
      <c r="M54" s="4" t="inlineStr">
        <is>
          <t>2.67%</t>
        </is>
      </c>
    </row>
    <row r="55">
      <c r="A55" s="4" t="inlineStr">
        <is>
          <t>Principal amount of convertible securities</t>
        </is>
      </c>
      <c r="M55" s="6" t="n">
        <v>500000</v>
      </c>
    </row>
    <row r="56">
      <c r="A56" s="4" t="inlineStr">
        <is>
          <t>Description of payment terms</t>
        </is>
      </c>
      <c r="M56" s="4" t="inlineStr">
        <is>
          <t>The Company was permitted to pay the interest in cash or at its sole discretion, in shares of its common stock or a combination of cash and common stock. However, the Company could only pay the interest in shares of its common stock if (i) all the equity conditions specified in the note ("Equity Conditions") had been met (unless waived by Maxim in writing) during the 20 trading days immediately prior to the interest payment date ("Interest Notice Period"), (ii) the Company had provided proper notice pursuant to the terms of the note and (iii) the Company had delivered to Maxims' account certain number of shares of its common stock to be applied against such interest payment prior to (but no more than five trading days before) the Interest Notice Period.</t>
        </is>
      </c>
    </row>
    <row r="57">
      <c r="A57" s="4" t="inlineStr">
        <is>
          <t>Conversion price</t>
        </is>
      </c>
      <c r="M57" s="8" t="n">
        <v>15.44</v>
      </c>
    </row>
    <row r="58">
      <c r="A58" s="4" t="inlineStr">
        <is>
          <t>Description of restrictive conversion terms</t>
        </is>
      </c>
      <c r="M58" s="4" t="inlineStr">
        <is>
          <t>The Company was not permitted to convert any portion of the Series A-1 Note if doing so results in Maxim beneficially owning more than 4.99% of the outstanding common stock of the Company after giving effect to such conversion, provided that on 61 days' prior written notice from Maxim to the Company, that percentage could increase to 9.99%.</t>
        </is>
      </c>
    </row>
    <row r="59">
      <c r="A59" s="4" t="inlineStr">
        <is>
          <t>Series A 2 Exchange Convertible Note [Member] | Securities Exchange Agreement [Member] | Series A-1 Exchange Convertible Note [Member]</t>
        </is>
      </c>
    </row>
    <row r="60">
      <c r="A60" s="4" t="inlineStr">
        <is>
          <t>Principal amount of convertible securities</t>
        </is>
      </c>
      <c r="M60" s="6" t="n">
        <v>1000000</v>
      </c>
    </row>
    <row r="61">
      <c r="A61" s="4" t="inlineStr">
        <is>
          <t>Description of conversion terms</t>
        </is>
      </c>
      <c r="M61" s="4" t="inlineStr">
        <is>
          <t>Automatically adjusted to the lower of (i) the conversion price then in effect, and (ii) the greater of the arithmetic average of the VWAP of the Company's common stock in the five trading days prior to the notice of conversion and $4.00.</t>
        </is>
      </c>
    </row>
    <row r="62">
      <c r="A62" s="4" t="inlineStr">
        <is>
          <t>Promissory Note [Member] | Securities Exchange Agreement [Member] | Series A-1 Exchange Convertible Note [Member]</t>
        </is>
      </c>
    </row>
    <row r="63">
      <c r="A63" s="4" t="inlineStr">
        <is>
          <t>Principal amount of debt instrument</t>
        </is>
      </c>
      <c r="N63" s="6" t="n">
        <v>1800000</v>
      </c>
      <c r="R63" s="5" t="n">
        <v>1800000</v>
      </c>
    </row>
    <row r="64">
      <c r="A64" s="4" t="inlineStr">
        <is>
          <t>Maxim Note [Member]</t>
        </is>
      </c>
    </row>
    <row r="65">
      <c r="A65" s="4" t="inlineStr">
        <is>
          <t>Debt instrument, default interest rate</t>
        </is>
      </c>
      <c r="H65" s="4" t="inlineStr">
        <is>
          <t>10.00%</t>
        </is>
      </c>
    </row>
    <row r="66">
      <c r="A66" s="4" t="inlineStr">
        <is>
          <t>Debt description</t>
        </is>
      </c>
      <c r="H66" s="4" t="inlineStr">
        <is>
          <t>The Parties agreed to the following: (i) Maxim's resale of the Company's common stock (the "Common Stock") underling the Maxim Note shall be limited to 10% of the daily volume of the Common Stock on each respective trading day, (ii) the maturity date of the Maxim Note was extended to December 31, 2020, (iii) the principal amount of the Maxim Note was increased by $100,000, which is included in interest expense on the accompanying condensed consolidated statement of operations, and (iv) the reference to "$15.44" in Section 4(b) of the Maxim Note was replaced with "$9.20".</t>
        </is>
      </c>
    </row>
    <row r="67">
      <c r="A67" s="4" t="inlineStr">
        <is>
          <t>Debt interest expenses</t>
        </is>
      </c>
      <c r="R67" s="5" t="n">
        <v>38069</v>
      </c>
    </row>
    <row r="68">
      <c r="A68" s="4" t="inlineStr">
        <is>
          <t>Debt principal</t>
        </is>
      </c>
      <c r="R68" s="5" t="n">
        <v>1000000</v>
      </c>
    </row>
    <row r="69">
      <c r="A69" s="4" t="inlineStr">
        <is>
          <t>Interest and prepayment penalties</t>
        </is>
      </c>
      <c r="R69" s="5" t="n">
        <v>198000</v>
      </c>
    </row>
    <row r="70">
      <c r="A70" s="4" t="inlineStr">
        <is>
          <t>June 18, 2020 Convertible Note [Member] | Securities Purchase Agreement [Member] | Accredited Investor [Member]</t>
        </is>
      </c>
    </row>
    <row r="71">
      <c r="A71" s="4" t="inlineStr">
        <is>
          <t>Debt instrument, default interest rate</t>
        </is>
      </c>
      <c r="H71" s="4" t="inlineStr">
        <is>
          <t>12.00%</t>
        </is>
      </c>
    </row>
    <row r="72">
      <c r="A72" s="4" t="inlineStr">
        <is>
          <t>Debt maturity date</t>
        </is>
      </c>
      <c r="H72" s="4" t="inlineStr">
        <is>
          <t>Jun. 18,
		2021</t>
        </is>
      </c>
    </row>
    <row r="73">
      <c r="A73" s="4" t="inlineStr">
        <is>
          <t>Principal amount of debt instrument</t>
        </is>
      </c>
      <c r="H73" s="6" t="n">
        <v>550000</v>
      </c>
    </row>
    <row r="74">
      <c r="A74" s="4" t="inlineStr">
        <is>
          <t>Repayment of debt</t>
        </is>
      </c>
      <c r="H74" s="5" t="n">
        <v>550000</v>
      </c>
    </row>
    <row r="75">
      <c r="A75" s="4" t="inlineStr">
        <is>
          <t>Original issue discount</t>
        </is>
      </c>
      <c r="H75" s="6" t="n">
        <v>55000</v>
      </c>
      <c r="N75" s="6" t="n">
        <v>144500</v>
      </c>
      <c r="R75" s="6" t="n">
        <v>144500</v>
      </c>
    </row>
    <row r="76">
      <c r="A76" s="4" t="inlineStr">
        <is>
          <t>Number of common stock issued</t>
        </is>
      </c>
      <c r="H76" s="5" t="n">
        <v>6875</v>
      </c>
      <c r="R76" s="5" t="n">
        <v>6875</v>
      </c>
    </row>
    <row r="77">
      <c r="A77" s="4" t="inlineStr">
        <is>
          <t>Net proceeds from issuance of debt</t>
        </is>
      </c>
      <c r="H77" s="6" t="n">
        <v>467650</v>
      </c>
    </row>
    <row r="78">
      <c r="A78" s="4" t="inlineStr">
        <is>
          <t>Origination fees</t>
        </is>
      </c>
      <c r="H78" s="5" t="n">
        <v>27350</v>
      </c>
    </row>
    <row r="79">
      <c r="A79" s="4" t="inlineStr">
        <is>
          <t>Shares issued for cash</t>
        </is>
      </c>
      <c r="R79" s="6" t="n">
        <v>62150</v>
      </c>
    </row>
    <row r="80">
      <c r="A80" s="4" t="inlineStr">
        <is>
          <t>Common stock price per share</t>
        </is>
      </c>
      <c r="N80" s="8" t="n">
        <v>9.039999999999999</v>
      </c>
      <c r="R80" s="8" t="n">
        <v>9.039999999999999</v>
      </c>
    </row>
    <row r="81">
      <c r="A81" s="4" t="inlineStr">
        <is>
          <t>Repayment of debt principal amount</t>
        </is>
      </c>
      <c r="N81" s="6" t="n">
        <v>550000</v>
      </c>
      <c r="R81" s="6" t="n">
        <v>550000</v>
      </c>
    </row>
    <row r="82">
      <c r="A82" s="4" t="inlineStr">
        <is>
          <t>Repaid principal and interest amount</t>
        </is>
      </c>
      <c r="H82" s="6" t="n">
        <v>66125</v>
      </c>
    </row>
    <row r="83">
      <c r="A83" s="4" t="inlineStr">
        <is>
          <t>Amortization payments term</t>
        </is>
      </c>
      <c r="H83" s="4" t="inlineStr">
        <is>
          <t>The Company was required to make nine amortization payments to the Holder of $66,125 beginning on October 16, 2020. In connection with the November 23, 2020 SPA and February 19, 2021 SPA discussed below, during the nine months ended February 28, 2021</t>
        </is>
      </c>
    </row>
    <row r="84">
      <c r="A84" s="4" t="inlineStr">
        <is>
          <t>November 23, 2020 Convertible Note [Member] | Securities Purchase Agreement [Member]</t>
        </is>
      </c>
    </row>
    <row r="85">
      <c r="A85" s="4" t="inlineStr">
        <is>
          <t>Original issue discount</t>
        </is>
      </c>
      <c r="H85" s="6" t="n">
        <v>121724</v>
      </c>
    </row>
    <row r="86">
      <c r="A86" s="4" t="inlineStr">
        <is>
          <t>Repayment of debt principal amount</t>
        </is>
      </c>
      <c r="H86" s="6" t="n">
        <v>750000</v>
      </c>
    </row>
    <row r="87">
      <c r="A87" s="4" t="inlineStr">
        <is>
          <t>November 23, 2020 Convertible Note [Member] | Securities Purchase Agreement [Member] | Accredited Investor [Member]</t>
        </is>
      </c>
    </row>
    <row r="88">
      <c r="A88" s="4" t="inlineStr">
        <is>
          <t>Debt instrument, default interest rate</t>
        </is>
      </c>
      <c r="C88" s="4" t="inlineStr">
        <is>
          <t>12.00%</t>
        </is>
      </c>
    </row>
    <row r="89">
      <c r="A89" s="4" t="inlineStr">
        <is>
          <t>Debt maturity date</t>
        </is>
      </c>
      <c r="C89" s="4" t="inlineStr">
        <is>
          <t>Nov. 23,
		2021</t>
        </is>
      </c>
    </row>
    <row r="90">
      <c r="A90" s="4" t="inlineStr">
        <is>
          <t>Principal amount of debt instrument</t>
        </is>
      </c>
      <c r="C90" s="6" t="n">
        <v>750000</v>
      </c>
    </row>
    <row r="91">
      <c r="A91" s="4" t="inlineStr">
        <is>
          <t>Repayment of debt</t>
        </is>
      </c>
      <c r="C91" s="5" t="n">
        <v>750000</v>
      </c>
    </row>
    <row r="92">
      <c r="A92" s="4" t="inlineStr">
        <is>
          <t>Original issue discount</t>
        </is>
      </c>
      <c r="C92" s="5" t="n">
        <v>75000</v>
      </c>
    </row>
    <row r="93">
      <c r="A93" s="4" t="inlineStr">
        <is>
          <t>Number of common stock issued</t>
        </is>
      </c>
      <c r="H93" s="5" t="n">
        <v>17054</v>
      </c>
    </row>
    <row r="94">
      <c r="A94" s="4" t="inlineStr">
        <is>
          <t>Net proceeds from issuance of debt</t>
        </is>
      </c>
      <c r="C94" s="5" t="n">
        <v>441375</v>
      </c>
    </row>
    <row r="95">
      <c r="A95" s="4" t="inlineStr">
        <is>
          <t>Origination fees</t>
        </is>
      </c>
      <c r="C95" s="5" t="n">
        <v>35250</v>
      </c>
    </row>
    <row r="96">
      <c r="A96" s="4" t="inlineStr">
        <is>
          <t>Partial repayment of principal and interest</t>
        </is>
      </c>
      <c r="H96" s="6" t="n">
        <v>198375</v>
      </c>
    </row>
    <row r="97">
      <c r="A97" s="4" t="inlineStr">
        <is>
          <t>Debt interest</t>
        </is>
      </c>
      <c r="H97" s="5" t="n">
        <v>90000</v>
      </c>
    </row>
    <row r="98">
      <c r="A98" s="4" t="inlineStr">
        <is>
          <t>November 23, 2020 Convertible Note [Member] | Securities Purchase Agreement [Member] | Accredited Investor [Member] | Stock Warrants [Member]</t>
        </is>
      </c>
    </row>
    <row r="99">
      <c r="A99" s="4" t="inlineStr">
        <is>
          <t>Original issue discount</t>
        </is>
      </c>
      <c r="C99" s="6" t="n">
        <v>157438</v>
      </c>
    </row>
    <row r="100">
      <c r="A100" s="4" t="inlineStr">
        <is>
          <t>Number of common stock issued</t>
        </is>
      </c>
      <c r="C100" s="5" t="n">
        <v>375000</v>
      </c>
    </row>
    <row r="101">
      <c r="A101" s="4" t="inlineStr">
        <is>
          <t>Amortization payments term</t>
        </is>
      </c>
      <c r="C101" s="4" t="inlineStr">
        <is>
          <t>The Company is required to make ten monthly amortization payments to the Holder of $84,000 commencing on February 23, 2021 through November 23,2021</t>
        </is>
      </c>
    </row>
    <row r="102">
      <c r="A102" s="4" t="inlineStr">
        <is>
          <t>Feburary 2021 Convertible Note [Member] | Securities Purchase Agreement [Member] | Accredited Investor [Member]</t>
        </is>
      </c>
    </row>
    <row r="103">
      <c r="A103" s="4" t="inlineStr">
        <is>
          <t>Debt instrument, default interest rate</t>
        </is>
      </c>
      <c r="B103" s="4" t="inlineStr">
        <is>
          <t>12.00%</t>
        </is>
      </c>
    </row>
    <row r="104">
      <c r="A104" s="4" t="inlineStr">
        <is>
          <t>Debt maturity date</t>
        </is>
      </c>
      <c r="B104" s="4" t="inlineStr">
        <is>
          <t>Feb. 19,
		2022</t>
        </is>
      </c>
    </row>
    <row r="105">
      <c r="A105" s="4" t="inlineStr">
        <is>
          <t>Principal amount of debt instrument</t>
        </is>
      </c>
      <c r="B105" s="6" t="n">
        <v>1650000</v>
      </c>
      <c r="N105" s="5" t="n">
        <v>1650000</v>
      </c>
      <c r="R105" s="5" t="n">
        <v>1650000</v>
      </c>
    </row>
    <row r="106">
      <c r="A106" s="4" t="inlineStr">
        <is>
          <t>Repayment of debt</t>
        </is>
      </c>
      <c r="B106" s="5" t="n">
        <v>1650000</v>
      </c>
    </row>
    <row r="107">
      <c r="A107" s="4" t="inlineStr">
        <is>
          <t>Original issue discount</t>
        </is>
      </c>
      <c r="B107" s="6" t="n">
        <v>165000</v>
      </c>
      <c r="H107" s="6" t="n">
        <v>141606</v>
      </c>
      <c r="N107" s="5" t="n">
        <v>559718</v>
      </c>
      <c r="R107" s="5" t="n">
        <v>559718</v>
      </c>
    </row>
    <row r="108">
      <c r="A108" s="4" t="inlineStr">
        <is>
          <t>Number of common stock issued</t>
        </is>
      </c>
      <c r="B108" s="5" t="n">
        <v>10000</v>
      </c>
      <c r="H108" s="5" t="n">
        <v>10000</v>
      </c>
    </row>
    <row r="109">
      <c r="A109" s="4" t="inlineStr">
        <is>
          <t>Interest repaid</t>
        </is>
      </c>
      <c r="B109" s="6" t="n">
        <v>198000</v>
      </c>
      <c r="H109" s="6" t="n">
        <v>198000</v>
      </c>
      <c r="N109" s="6" t="n">
        <v>198000</v>
      </c>
      <c r="R109" s="5" t="n">
        <v>198000</v>
      </c>
    </row>
    <row r="110">
      <c r="A110" s="4" t="inlineStr">
        <is>
          <t>Debt interest expenses</t>
        </is>
      </c>
      <c r="R110" s="5" t="n">
        <v>633221</v>
      </c>
    </row>
    <row r="111">
      <c r="A111" s="4" t="inlineStr">
        <is>
          <t>Debt principal</t>
        </is>
      </c>
      <c r="H111" s="5" t="n">
        <v>198000</v>
      </c>
    </row>
    <row r="112">
      <c r="A112" s="4" t="inlineStr">
        <is>
          <t>Net proceeds from issuance of debt</t>
        </is>
      </c>
      <c r="B112" s="6" t="n">
        <v>1485000</v>
      </c>
    </row>
    <row r="113">
      <c r="A113" s="4" t="inlineStr">
        <is>
          <t>Shares issued for cash</t>
        </is>
      </c>
      <c r="H113" s="6" t="n">
        <v>154900</v>
      </c>
    </row>
    <row r="114">
      <c r="A114" s="4" t="inlineStr">
        <is>
          <t>Common stock price per share</t>
        </is>
      </c>
      <c r="B114" s="8" t="n">
        <v>15.49</v>
      </c>
    </row>
    <row r="115">
      <c r="A115" s="4" t="inlineStr">
        <is>
          <t>Partial repayment of principal and interest</t>
        </is>
      </c>
      <c r="B115" s="6" t="n">
        <v>363000</v>
      </c>
    </row>
    <row r="116">
      <c r="A116" s="4" t="inlineStr">
        <is>
          <t>Equity method investment, ownership percentage</t>
        </is>
      </c>
      <c r="B116" s="4" t="inlineStr">
        <is>
          <t>4.99%</t>
        </is>
      </c>
    </row>
    <row r="117">
      <c r="A117" s="4" t="inlineStr">
        <is>
          <t>Debt instrument beneficial conversion feature</t>
        </is>
      </c>
      <c r="R117" s="6" t="n">
        <v>714084</v>
      </c>
    </row>
    <row r="118">
      <c r="A118" s="4" t="inlineStr">
        <is>
          <t>Conversion price</t>
        </is>
      </c>
      <c r="B118" s="8" t="n">
        <v>4.99</v>
      </c>
    </row>
    <row r="119">
      <c r="A119" s="4" t="inlineStr">
        <is>
          <t>Feburary 2021 Convertible Note [Member] | Securities Purchase Agreement [Member] | Holders [Member]</t>
        </is>
      </c>
    </row>
    <row r="120">
      <c r="A120" s="4" t="inlineStr">
        <is>
          <t>Debt instrument, default interest rate</t>
        </is>
      </c>
      <c r="N120" s="4" t="inlineStr">
        <is>
          <t>125.00%</t>
        </is>
      </c>
      <c r="R120" s="4" t="inlineStr">
        <is>
          <t>125.00%</t>
        </is>
      </c>
    </row>
    <row r="121">
      <c r="A121" s="4" t="inlineStr">
        <is>
          <t>Feburary 2021 Convertible Note [Member] | Securities Purchase Agreement [Member] | Holders [Member] | Minimum [Member]</t>
        </is>
      </c>
    </row>
    <row r="122">
      <c r="A122" s="4" t="inlineStr">
        <is>
          <t>Debt instrument, default interest rate</t>
        </is>
      </c>
      <c r="N122" s="4" t="inlineStr">
        <is>
          <t>15.00%</t>
        </is>
      </c>
      <c r="R122" s="4" t="inlineStr">
        <is>
          <t>15.00%</t>
        </is>
      </c>
    </row>
    <row r="123">
      <c r="A123" s="4" t="inlineStr">
        <is>
          <t>Kaplan Promissory Note [Member] | Jed Kaplan [Member]</t>
        </is>
      </c>
    </row>
    <row r="124">
      <c r="A124" s="4" t="inlineStr">
        <is>
          <t>Principal amount of debt instrument</t>
        </is>
      </c>
      <c r="N124" s="6" t="n">
        <v>25272</v>
      </c>
      <c r="R124" s="6" t="n">
        <v>25272</v>
      </c>
      <c r="T124" s="6" t="n">
        <v>25272</v>
      </c>
      <c r="U124" s="6" t="n">
        <v>90000</v>
      </c>
      <c r="V124" s="6" t="n">
        <v>64728</v>
      </c>
      <c r="W124" s="6" t="n">
        <v>90000</v>
      </c>
    </row>
    <row r="125">
      <c r="A125" s="4" t="inlineStr">
        <is>
          <t>Equity method investment, ownership percentage</t>
        </is>
      </c>
      <c r="N125" s="4" t="inlineStr">
        <is>
          <t>10.00%</t>
        </is>
      </c>
      <c r="R125" s="4" t="inlineStr">
        <is>
          <t>10.00%</t>
        </is>
      </c>
      <c r="U125" s="4" t="inlineStr">
        <is>
          <t>10.00%</t>
        </is>
      </c>
      <c r="W125" s="4" t="inlineStr">
        <is>
          <t>5.00%</t>
        </is>
      </c>
    </row>
    <row r="126">
      <c r="A126" s="4" t="inlineStr">
        <is>
          <t>Debt instrument, effective interest percentage</t>
        </is>
      </c>
      <c r="W126" s="4" t="inlineStr">
        <is>
          <t>1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Debt - Schedule of Outstanding Debt Instrument (Details) - USD ($)</t>
        </is>
      </c>
      <c r="B1" s="2" t="inlineStr">
        <is>
          <t>Feb. 28, 2021</t>
        </is>
      </c>
      <c r="C1" s="2" t="inlineStr">
        <is>
          <t>May 31, 2020</t>
        </is>
      </c>
    </row>
    <row r="2">
      <c r="A2" s="4" t="inlineStr">
        <is>
          <t>Long-term debt, gross</t>
        </is>
      </c>
      <c r="B2" s="6" t="n">
        <v>2650000</v>
      </c>
      <c r="C2" s="6" t="n">
        <v>1152500</v>
      </c>
    </row>
    <row r="3">
      <c r="A3" s="4" t="inlineStr">
        <is>
          <t>Less: debt discount</t>
        </is>
      </c>
      <c r="B3" s="5" t="n">
        <v>-1281581</v>
      </c>
      <c r="C3" s="5" t="n">
        <v>-25180</v>
      </c>
    </row>
    <row r="4">
      <c r="A4" s="4" t="inlineStr">
        <is>
          <t>Total</t>
        </is>
      </c>
      <c r="B4" s="5" t="n">
        <v>1368419</v>
      </c>
      <c r="C4" s="5" t="n">
        <v>1127320</v>
      </c>
    </row>
    <row r="5">
      <c r="A5" s="4" t="inlineStr">
        <is>
          <t>10% Fixed Convertible Promissory Note [Member]</t>
        </is>
      </c>
    </row>
    <row r="6">
      <c r="A6" s="4" t="inlineStr">
        <is>
          <t>Long-term debt, gross</t>
        </is>
      </c>
      <c r="B6" s="4" t="inlineStr">
        <is>
          <t xml:space="preserve"> </t>
        </is>
      </c>
      <c r="C6" s="5" t="n">
        <v>152500</v>
      </c>
    </row>
    <row r="7">
      <c r="A7" s="4" t="inlineStr">
        <is>
          <t>Maxim Convertible Note [Member]</t>
        </is>
      </c>
    </row>
    <row r="8">
      <c r="A8" s="4" t="inlineStr">
        <is>
          <t>Long-term debt, gross</t>
        </is>
      </c>
      <c r="B8" s="5" t="n">
        <v>1000000</v>
      </c>
      <c r="C8" s="5" t="n">
        <v>1000000</v>
      </c>
    </row>
    <row r="9">
      <c r="A9" s="4" t="inlineStr">
        <is>
          <t>February 19, 2021 Convertible [Member]</t>
        </is>
      </c>
    </row>
    <row r="10">
      <c r="A10" s="4" t="inlineStr">
        <is>
          <t>Long-term debt, gross</t>
        </is>
      </c>
      <c r="B10" s="5" t="n">
        <v>1650000</v>
      </c>
      <c r="C10" s="4" t="inlineStr">
        <is>
          <t xml:space="preserve"> </t>
        </is>
      </c>
    </row>
    <row r="11">
      <c r="A11" s="4" t="inlineStr">
        <is>
          <t>August 7, 2020 Self-Amortization Promissory Note [Member]</t>
        </is>
      </c>
    </row>
    <row r="12">
      <c r="A12" s="4" t="inlineStr">
        <is>
          <t>Long-term debt, gross</t>
        </is>
      </c>
      <c r="B12" s="5" t="n">
        <v>333333</v>
      </c>
      <c r="C12" s="4" t="inlineStr">
        <is>
          <t xml:space="preserve"> </t>
        </is>
      </c>
    </row>
    <row r="13">
      <c r="A13" s="4" t="inlineStr">
        <is>
          <t>Less: debt discount</t>
        </is>
      </c>
      <c r="B13" s="5" t="n">
        <v>-23763</v>
      </c>
      <c r="C13" s="4" t="inlineStr">
        <is>
          <t xml:space="preserve"> </t>
        </is>
      </c>
    </row>
    <row r="14">
      <c r="A14" s="4" t="inlineStr">
        <is>
          <t>Total</t>
        </is>
      </c>
      <c r="B14" s="6" t="n">
        <v>309570</v>
      </c>
      <c r="C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s>
  <sheetData>
    <row r="1">
      <c r="A1" s="1" t="inlineStr">
        <is>
          <t>Debt - Schedule of Amortization Payments (Details) - USD ($)</t>
        </is>
      </c>
      <c r="B1" s="2" t="inlineStr">
        <is>
          <t>Feb. 28, 2021</t>
        </is>
      </c>
      <c r="C1" s="2" t="inlineStr">
        <is>
          <t>Aug. 07, 2020</t>
        </is>
      </c>
      <c r="D1" s="2" t="inlineStr">
        <is>
          <t>May 31, 2020</t>
        </is>
      </c>
    </row>
    <row r="2">
      <c r="A2" s="4" t="inlineStr">
        <is>
          <t>Total</t>
        </is>
      </c>
      <c r="B2" s="6" t="n">
        <v>1368419</v>
      </c>
      <c r="D2" s="6" t="n">
        <v>1127320</v>
      </c>
    </row>
    <row r="3">
      <c r="A3" s="4" t="inlineStr">
        <is>
          <t>Self-Amortization Promissory Notes [Member] | Holders [Member]</t>
        </is>
      </c>
    </row>
    <row r="4">
      <c r="A4" s="4" t="inlineStr">
        <is>
          <t>Total</t>
        </is>
      </c>
      <c r="C4" s="6" t="n">
        <v>360558</v>
      </c>
    </row>
    <row r="5">
      <c r="A5" s="4" t="inlineStr">
        <is>
          <t>Self-Amortization Promissory Notes [Member] | 12/07/2020 [Member]</t>
        </is>
      </c>
    </row>
    <row r="6">
      <c r="A6" s="4" t="inlineStr">
        <is>
          <t>Total</t>
        </is>
      </c>
      <c r="C6" s="5" t="n">
        <v>40076</v>
      </c>
    </row>
    <row r="7">
      <c r="A7" s="4" t="inlineStr">
        <is>
          <t>Self-Amortization Promissory Notes [Member] | 01/07/2021 [Member]</t>
        </is>
      </c>
    </row>
    <row r="8">
      <c r="A8" s="4" t="inlineStr">
        <is>
          <t>Total</t>
        </is>
      </c>
      <c r="C8" s="5" t="n">
        <v>40076</v>
      </c>
    </row>
    <row r="9">
      <c r="A9" s="4" t="inlineStr">
        <is>
          <t>Self-Amortization Promissory Notes [Member] | 02/08/2021 [Member]</t>
        </is>
      </c>
    </row>
    <row r="10">
      <c r="A10" s="4" t="inlineStr">
        <is>
          <t>Total</t>
        </is>
      </c>
      <c r="C10" s="5" t="n">
        <v>40076</v>
      </c>
    </row>
    <row r="11">
      <c r="A11" s="4" t="inlineStr">
        <is>
          <t>Self-Amortization Promissory Notes [Member] | 03/08/2021 [Member]</t>
        </is>
      </c>
    </row>
    <row r="12">
      <c r="A12" s="4" t="inlineStr">
        <is>
          <t>Total</t>
        </is>
      </c>
      <c r="C12" s="5" t="n">
        <v>40076</v>
      </c>
    </row>
    <row r="13">
      <c r="A13" s="4" t="inlineStr">
        <is>
          <t>Self-Amortization Promissory Notes [Member] | 04/07/2021 [Member]</t>
        </is>
      </c>
    </row>
    <row r="14">
      <c r="A14" s="4" t="inlineStr">
        <is>
          <t>Total</t>
        </is>
      </c>
      <c r="C14" s="5" t="n">
        <v>40076</v>
      </c>
    </row>
    <row r="15">
      <c r="A15" s="4" t="inlineStr">
        <is>
          <t>Self-Amortization Promissory Notes [Member] | 05/07/2021 [Member]</t>
        </is>
      </c>
    </row>
    <row r="16">
      <c r="A16" s="4" t="inlineStr">
        <is>
          <t>Total</t>
        </is>
      </c>
      <c r="C16" s="5" t="n">
        <v>40076</v>
      </c>
    </row>
    <row r="17">
      <c r="A17" s="4" t="inlineStr">
        <is>
          <t>Self-Amortization Promissory Notes [Member] | 06/07/2021 [Member]</t>
        </is>
      </c>
    </row>
    <row r="18">
      <c r="A18" s="4" t="inlineStr">
        <is>
          <t>Total</t>
        </is>
      </c>
      <c r="C18" s="5" t="n">
        <v>40076</v>
      </c>
    </row>
    <row r="19">
      <c r="A19" s="4" t="inlineStr">
        <is>
          <t>Self-Amortization Promissory Notes [Member] | 07/07/2021 [Member]</t>
        </is>
      </c>
    </row>
    <row r="20">
      <c r="A20" s="4" t="inlineStr">
        <is>
          <t>Total</t>
        </is>
      </c>
      <c r="C20" s="5" t="n">
        <v>40076</v>
      </c>
    </row>
    <row r="21">
      <c r="A21" s="4" t="inlineStr">
        <is>
          <t>Self-Amortization Promissory Notes [Member] | 08/07/2021 [Member]</t>
        </is>
      </c>
    </row>
    <row r="22">
      <c r="A22" s="4" t="inlineStr">
        <is>
          <t>Total</t>
        </is>
      </c>
      <c r="C22" s="6" t="n">
        <v>399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D1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Stockholders' Equity (Details Narrative) - USD ($)</t>
        </is>
      </c>
      <c r="B1" s="2" t="inlineStr">
        <is>
          <t>Feb. 19, 2021</t>
        </is>
      </c>
      <c r="C1" s="2" t="inlineStr">
        <is>
          <t>Dec. 02, 2020</t>
        </is>
      </c>
      <c r="D1" s="2" t="inlineStr">
        <is>
          <t>Dec. 02, 2020</t>
        </is>
      </c>
      <c r="E1" s="2" t="inlineStr">
        <is>
          <t>Nov. 23, 2020</t>
        </is>
      </c>
      <c r="F1" s="2" t="inlineStr">
        <is>
          <t>Oct. 30, 2020</t>
        </is>
      </c>
      <c r="G1" s="2" t="inlineStr">
        <is>
          <t>Oct. 12, 2020</t>
        </is>
      </c>
      <c r="H1" s="2" t="inlineStr">
        <is>
          <t>Oct. 01, 2020</t>
        </is>
      </c>
      <c r="I1" s="2" t="inlineStr">
        <is>
          <t>Sep. 23, 2020</t>
        </is>
      </c>
      <c r="J1" s="2" t="inlineStr">
        <is>
          <t>Sep. 22, 2020</t>
        </is>
      </c>
      <c r="K1" s="2" t="inlineStr">
        <is>
          <t>Sep. 16, 2020</t>
        </is>
      </c>
      <c r="L1" s="2" t="inlineStr">
        <is>
          <t>Aug. 10, 2020</t>
        </is>
      </c>
      <c r="M1" s="2" t="inlineStr">
        <is>
          <t>Aug. 01, 2020</t>
        </is>
      </c>
      <c r="N1" s="2" t="inlineStr">
        <is>
          <t>Jul. 01, 2020</t>
        </is>
      </c>
      <c r="O1" s="2" t="inlineStr">
        <is>
          <t>Jun. 30, 2020</t>
        </is>
      </c>
      <c r="P1" s="2" t="inlineStr">
        <is>
          <t>Jun. 18, 2020</t>
        </is>
      </c>
      <c r="Q1" s="2" t="inlineStr">
        <is>
          <t>Jun. 04, 2020</t>
        </is>
      </c>
      <c r="R1" s="2" t="inlineStr">
        <is>
          <t>Jun. 02, 2020</t>
        </is>
      </c>
      <c r="S1" s="2" t="inlineStr">
        <is>
          <t>May 31, 2020</t>
        </is>
      </c>
      <c r="T1" s="2" t="inlineStr">
        <is>
          <t>Feb. 28, 2021</t>
        </is>
      </c>
      <c r="U1" s="2" t="inlineStr">
        <is>
          <t>Nov. 30, 2020</t>
        </is>
      </c>
      <c r="V1" s="2" t="inlineStr">
        <is>
          <t>Aug. 31, 2020</t>
        </is>
      </c>
      <c r="W1" s="2" t="inlineStr">
        <is>
          <t>Feb. 29, 2020</t>
        </is>
      </c>
      <c r="X1" s="2" t="inlineStr">
        <is>
          <t>Nov. 30, 2020</t>
        </is>
      </c>
      <c r="Y1" s="2" t="inlineStr">
        <is>
          <t>Feb. 28, 2021</t>
        </is>
      </c>
      <c r="Z1" s="2" t="inlineStr">
        <is>
          <t>Feb. 29, 2020</t>
        </is>
      </c>
      <c r="AA1" s="2" t="inlineStr">
        <is>
          <t>Aug. 18, 2020</t>
        </is>
      </c>
      <c r="AB1" s="2" t="inlineStr">
        <is>
          <t>Aug. 17, 2020</t>
        </is>
      </c>
      <c r="AC1" s="2" t="inlineStr">
        <is>
          <t>Jul. 02, 2020</t>
        </is>
      </c>
      <c r="AD1" s="2" t="inlineStr">
        <is>
          <t>Apr. 29, 2020</t>
        </is>
      </c>
    </row>
    <row r="2">
      <c r="A2" s="3" t="inlineStr">
        <is>
          <t>Class of Stock [Line Items]</t>
        </is>
      </c>
    </row>
    <row r="3">
      <c r="A3" s="4" t="inlineStr">
        <is>
          <t>Preferred stock, authorized</t>
        </is>
      </c>
      <c r="S3" s="5" t="n">
        <v>1000000</v>
      </c>
      <c r="T3" s="5" t="n">
        <v>1000000</v>
      </c>
      <c r="Y3" s="5" t="n">
        <v>1000000</v>
      </c>
      <c r="AB3" s="5" t="n">
        <v>1000000</v>
      </c>
    </row>
    <row r="4">
      <c r="A4" s="4" t="inlineStr">
        <is>
          <t>Preferred stock, par value</t>
        </is>
      </c>
      <c r="S4" s="7" t="n">
        <v>0.0001</v>
      </c>
      <c r="T4" s="7" t="n">
        <v>0.0001</v>
      </c>
      <c r="Y4" s="7" t="n">
        <v>0.0001</v>
      </c>
    </row>
    <row r="5">
      <c r="A5" s="4" t="inlineStr">
        <is>
          <t>Preferred stock, issued</t>
        </is>
      </c>
      <c r="S5" s="4" t="inlineStr">
        <is>
          <t xml:space="preserve"> </t>
        </is>
      </c>
      <c r="T5" s="4" t="inlineStr">
        <is>
          <t xml:space="preserve"> </t>
        </is>
      </c>
      <c r="Y5" s="4" t="inlineStr">
        <is>
          <t xml:space="preserve"> </t>
        </is>
      </c>
    </row>
    <row r="6">
      <c r="A6" s="4" t="inlineStr">
        <is>
          <t>Preferred stock, outstanding</t>
        </is>
      </c>
      <c r="S6" s="4" t="inlineStr">
        <is>
          <t xml:space="preserve"> </t>
        </is>
      </c>
      <c r="T6" s="4" t="inlineStr">
        <is>
          <t xml:space="preserve"> </t>
        </is>
      </c>
      <c r="Y6" s="4" t="inlineStr">
        <is>
          <t xml:space="preserve"> </t>
        </is>
      </c>
    </row>
    <row r="7">
      <c r="A7" s="4" t="inlineStr">
        <is>
          <t>Common stock, authorized</t>
        </is>
      </c>
      <c r="S7" s="5" t="n">
        <v>36000000</v>
      </c>
      <c r="T7" s="5" t="n">
        <v>36000000</v>
      </c>
      <c r="Y7" s="5" t="n">
        <v>36000000</v>
      </c>
      <c r="AA7" s="5" t="n">
        <v>36000000</v>
      </c>
      <c r="AB7" s="5" t="n">
        <v>20000000</v>
      </c>
    </row>
    <row r="8">
      <c r="A8" s="4" t="inlineStr">
        <is>
          <t>Common stock, issued</t>
        </is>
      </c>
      <c r="S8" s="5" t="n">
        <v>998622</v>
      </c>
      <c r="T8" s="5" t="n">
        <v>1341017</v>
      </c>
      <c r="Y8" s="5" t="n">
        <v>1341017</v>
      </c>
    </row>
    <row r="9">
      <c r="A9" s="4" t="inlineStr">
        <is>
          <t>Common stock, outstanding</t>
        </is>
      </c>
      <c r="S9" s="5" t="n">
        <v>998622</v>
      </c>
      <c r="T9" s="5" t="n">
        <v>1341017</v>
      </c>
      <c r="Y9" s="5" t="n">
        <v>1341017</v>
      </c>
    </row>
    <row r="10">
      <c r="A10" s="4" t="inlineStr">
        <is>
          <t>Share price</t>
        </is>
      </c>
      <c r="Q10" s="8" t="n">
        <v>9.279999999999999</v>
      </c>
    </row>
    <row r="11">
      <c r="A11" s="4" t="inlineStr">
        <is>
          <t>Number of common stock shares issued</t>
        </is>
      </c>
      <c r="Q11" s="5" t="n">
        <v>10738</v>
      </c>
      <c r="X11" s="5" t="n">
        <v>250000</v>
      </c>
    </row>
    <row r="12">
      <c r="A12" s="4" t="inlineStr">
        <is>
          <t>Proceeds from issuance of common stock</t>
        </is>
      </c>
      <c r="Q12" s="6" t="n">
        <v>100000</v>
      </c>
    </row>
    <row r="13">
      <c r="A13" s="4" t="inlineStr">
        <is>
          <t>Shares issued for cash</t>
        </is>
      </c>
      <c r="V13" s="6" t="n">
        <v>25000</v>
      </c>
      <c r="X13" s="6" t="n">
        <v>216625</v>
      </c>
    </row>
    <row r="14">
      <c r="A14" s="4" t="inlineStr">
        <is>
          <t>Number of shares issued for acquisition</t>
        </is>
      </c>
      <c r="Y14" s="5" t="n">
        <v>41464</v>
      </c>
    </row>
    <row r="15">
      <c r="A15" s="4" t="inlineStr">
        <is>
          <t>Value of shares issued for acquisition</t>
        </is>
      </c>
      <c r="U15" s="6" t="n">
        <v>413544</v>
      </c>
      <c r="V15" s="6" t="n">
        <v>165000</v>
      </c>
      <c r="Y15" s="6" t="n">
        <v>466389</v>
      </c>
    </row>
    <row r="16">
      <c r="A16" s="4" t="inlineStr">
        <is>
          <t>Stock-based compensation</t>
        </is>
      </c>
      <c r="Y16" s="5" t="n">
        <v>1954480</v>
      </c>
      <c r="Z16" s="6" t="n">
        <v>153011</v>
      </c>
    </row>
    <row r="17">
      <c r="A17" s="4" t="inlineStr">
        <is>
          <t>Accrued compensation</t>
        </is>
      </c>
      <c r="T17" s="6" t="n">
        <v>2041992</v>
      </c>
      <c r="W17" s="6" t="n">
        <v>239619</v>
      </c>
      <c r="Y17" s="6" t="n">
        <v>2710747</v>
      </c>
      <c r="Z17" s="6" t="n">
        <v>678109</v>
      </c>
    </row>
    <row r="18">
      <c r="A18" s="4" t="inlineStr">
        <is>
          <t>Securities Purchase Agreement [Member]</t>
        </is>
      </c>
    </row>
    <row r="19">
      <c r="A19" s="3" t="inlineStr">
        <is>
          <t>Class of Stock [Line Items]</t>
        </is>
      </c>
    </row>
    <row r="20">
      <c r="A20" s="4" t="inlineStr">
        <is>
          <t>Share price</t>
        </is>
      </c>
      <c r="L20" s="8" t="n">
        <v>7.28</v>
      </c>
    </row>
    <row r="21">
      <c r="A21" s="4" t="inlineStr">
        <is>
          <t>Number of common stock shares issued</t>
        </is>
      </c>
      <c r="L21" s="5" t="n">
        <v>4167</v>
      </c>
    </row>
    <row r="22">
      <c r="A22" s="4" t="inlineStr">
        <is>
          <t>Debt instrument, default interest rate</t>
        </is>
      </c>
      <c r="L22" s="4" t="inlineStr">
        <is>
          <t>12.00%</t>
        </is>
      </c>
    </row>
    <row r="23">
      <c r="A23" s="4" t="inlineStr">
        <is>
          <t>Shares issued for cash</t>
        </is>
      </c>
      <c r="L23" s="6" t="n">
        <v>30166</v>
      </c>
    </row>
    <row r="24">
      <c r="A24" s="4" t="inlineStr">
        <is>
          <t>Debt instrument, face amount</t>
        </is>
      </c>
      <c r="L24" s="6" t="n">
        <v>333333</v>
      </c>
    </row>
    <row r="25">
      <c r="A25" s="4" t="inlineStr">
        <is>
          <t>Issuance of warrants</t>
        </is>
      </c>
      <c r="E25" s="5" t="n">
        <v>375000</v>
      </c>
    </row>
    <row r="26">
      <c r="A26" s="4" t="inlineStr">
        <is>
          <t>Warrants description</t>
        </is>
      </c>
      <c r="E26" s="4" t="inlineStr">
        <is>
          <t>For purposes of this Warrant, the term "Exercise Price" shall mean 110% of the public offering price of the Company's common stock under the public offering contemplated by the registration statement on Form S-1 filed by the Company on October 23, 2020 (the "Uplist Offering"), provided, however, that if the Uplist Offering has not been consummated on or before May 23, 2021, then the Exercise Price shall mean the closing bid price of the Company's common stock on December 23, 2020, subject to adjustment as provided in the warrant (including but not limited to cashless exercise), and the term "Exercise Period" shall mean the period commencing on the earlier of (i) the date of the Company's consummation of the Uplist Offering or (ii) May 23, 2021, and ending on the five-year anniversary thereof.</t>
        </is>
      </c>
    </row>
    <row r="27">
      <c r="A27" s="4" t="inlineStr">
        <is>
          <t>Fair value of warrants</t>
        </is>
      </c>
      <c r="E27" s="6" t="n">
        <v>157438</v>
      </c>
    </row>
    <row r="28">
      <c r="A28" s="4" t="inlineStr">
        <is>
          <t>Marketing Agreement [Member]</t>
        </is>
      </c>
    </row>
    <row r="29">
      <c r="A29" s="3" t="inlineStr">
        <is>
          <t>Class of Stock [Line Items]</t>
        </is>
      </c>
    </row>
    <row r="30">
      <c r="A30" s="4" t="inlineStr">
        <is>
          <t>Share price</t>
        </is>
      </c>
      <c r="M30" s="8" t="n">
        <v>6.56</v>
      </c>
    </row>
    <row r="31">
      <c r="A31" s="4" t="inlineStr">
        <is>
          <t>Number of common stock shares issued</t>
        </is>
      </c>
      <c r="M31" s="5" t="n">
        <v>3472</v>
      </c>
    </row>
    <row r="32">
      <c r="A32" s="4" t="inlineStr">
        <is>
          <t>Professional fees</t>
        </is>
      </c>
      <c r="M32" s="6" t="n">
        <v>15185</v>
      </c>
    </row>
    <row r="33">
      <c r="A33" s="4" t="inlineStr">
        <is>
          <t>Prepaid expenses</t>
        </is>
      </c>
      <c r="M33" s="6" t="n">
        <v>7593</v>
      </c>
    </row>
    <row r="34">
      <c r="A34" s="4" t="inlineStr">
        <is>
          <t>Fort Bliss U.S. Military Base [Member] | Restricted Shares [Member]</t>
        </is>
      </c>
    </row>
    <row r="35">
      <c r="A35" s="3" t="inlineStr">
        <is>
          <t>Class of Stock [Line Items]</t>
        </is>
      </c>
    </row>
    <row r="36">
      <c r="A36" s="4" t="inlineStr">
        <is>
          <t>Share price</t>
        </is>
      </c>
      <c r="N36" s="8" t="n">
        <v>8.800000000000001</v>
      </c>
    </row>
    <row r="37">
      <c r="A37" s="4" t="inlineStr">
        <is>
          <t>Number of shares issued for acquisition</t>
        </is>
      </c>
      <c r="N37" s="5" t="n">
        <v>18750</v>
      </c>
    </row>
    <row r="38">
      <c r="A38" s="4" t="inlineStr">
        <is>
          <t>Value of shares issued for acquisition</t>
        </is>
      </c>
      <c r="N38" s="6" t="n">
        <v>165000</v>
      </c>
    </row>
    <row r="39">
      <c r="A39" s="4" t="inlineStr">
        <is>
          <t>Ignatious O'Riley [Member] | Asset Purchase Agreement [Member]</t>
        </is>
      </c>
    </row>
    <row r="40">
      <c r="A40" s="3" t="inlineStr">
        <is>
          <t>Class of Stock [Line Items]</t>
        </is>
      </c>
    </row>
    <row r="41">
      <c r="A41" s="4" t="inlineStr">
        <is>
          <t>Share price</t>
        </is>
      </c>
      <c r="J41" s="8" t="n">
        <v>9.84</v>
      </c>
    </row>
    <row r="42">
      <c r="A42" s="4" t="inlineStr">
        <is>
          <t>Number of shares issued for exchange of acquisition asset</t>
        </is>
      </c>
      <c r="J42" s="5" t="n">
        <v>2989</v>
      </c>
    </row>
    <row r="43">
      <c r="A43" s="4" t="inlineStr">
        <is>
          <t>Value of shares issued for exchange of acquisition asset</t>
        </is>
      </c>
      <c r="J43" s="6" t="n">
        <v>29416</v>
      </c>
    </row>
    <row r="44">
      <c r="A44" s="4" t="inlineStr">
        <is>
          <t>Five Point [Member] | Asset Purchase Agreement [Member]</t>
        </is>
      </c>
    </row>
    <row r="45">
      <c r="A45" s="3" t="inlineStr">
        <is>
          <t>Class of Stock [Line Items]</t>
        </is>
      </c>
    </row>
    <row r="46">
      <c r="A46" s="4" t="inlineStr">
        <is>
          <t>Share price</t>
        </is>
      </c>
      <c r="I46" s="8" t="n">
        <v>9.76</v>
      </c>
    </row>
    <row r="47">
      <c r="A47" s="4" t="inlineStr">
        <is>
          <t>Number of shares issued for exchange of acquisition asset</t>
        </is>
      </c>
      <c r="I47" s="5" t="n">
        <v>4506</v>
      </c>
    </row>
    <row r="48">
      <c r="A48" s="4" t="inlineStr">
        <is>
          <t>Value of shares issued for exchange of acquisition asset</t>
        </is>
      </c>
      <c r="I48" s="6" t="n">
        <v>43974</v>
      </c>
    </row>
    <row r="49">
      <c r="A49" s="4" t="inlineStr">
        <is>
          <t>Parryproject LLC [Member] | Asset Purchase Agreement [Member]</t>
        </is>
      </c>
    </row>
    <row r="50">
      <c r="A50" s="3" t="inlineStr">
        <is>
          <t>Class of Stock [Line Items]</t>
        </is>
      </c>
    </row>
    <row r="51">
      <c r="A51" s="4" t="inlineStr">
        <is>
          <t>Share price</t>
        </is>
      </c>
      <c r="H51" s="8" t="n">
        <v>10.48</v>
      </c>
    </row>
    <row r="52">
      <c r="A52" s="4" t="inlineStr">
        <is>
          <t>Number of shares issued for exchange of acquisition asset</t>
        </is>
      </c>
      <c r="H52" s="5" t="n">
        <v>3688</v>
      </c>
    </row>
    <row r="53">
      <c r="A53" s="4" t="inlineStr">
        <is>
          <t>Value of shares issued for exchange of acquisition asset</t>
        </is>
      </c>
      <c r="H53" s="6" t="n">
        <v>38650</v>
      </c>
    </row>
    <row r="54">
      <c r="A54" s="4" t="inlineStr">
        <is>
          <t>Centore Entertainment Corp [Member] | Asset Purchase Agreement [Member]</t>
        </is>
      </c>
    </row>
    <row r="55">
      <c r="A55" s="3" t="inlineStr">
        <is>
          <t>Class of Stock [Line Items]</t>
        </is>
      </c>
    </row>
    <row r="56">
      <c r="A56" s="4" t="inlineStr">
        <is>
          <t>Share price</t>
        </is>
      </c>
      <c r="H56" s="8" t="n">
        <v>10.48</v>
      </c>
    </row>
    <row r="57">
      <c r="A57" s="4" t="inlineStr">
        <is>
          <t>Number of shares issued for exchange of acquisition asset</t>
        </is>
      </c>
      <c r="H57" s="5" t="n">
        <v>8402</v>
      </c>
    </row>
    <row r="58">
      <c r="A58" s="4" t="inlineStr">
        <is>
          <t>Value of shares issued for exchange of acquisition asset</t>
        </is>
      </c>
      <c r="H58" s="6" t="n">
        <v>88052</v>
      </c>
    </row>
    <row r="59">
      <c r="A59" s="4" t="inlineStr">
        <is>
          <t>JAR Mathis Holdings [Member] | Asset Purchase Agreement [Member]</t>
        </is>
      </c>
    </row>
    <row r="60">
      <c r="A60" s="3" t="inlineStr">
        <is>
          <t>Class of Stock [Line Items]</t>
        </is>
      </c>
    </row>
    <row r="61">
      <c r="A61" s="4" t="inlineStr">
        <is>
          <t>Share price</t>
        </is>
      </c>
      <c r="G61" s="6" t="n">
        <v>12</v>
      </c>
    </row>
    <row r="62">
      <c r="A62" s="4" t="inlineStr">
        <is>
          <t>Number of shares issued for exchange of acquisition asset</t>
        </is>
      </c>
      <c r="G62" s="5" t="n">
        <v>6202</v>
      </c>
    </row>
    <row r="63">
      <c r="A63" s="4" t="inlineStr">
        <is>
          <t>Value of shares issued for exchange of acquisition asset</t>
        </is>
      </c>
      <c r="G63" s="6" t="n">
        <v>74423</v>
      </c>
    </row>
    <row r="64">
      <c r="A64" s="4" t="inlineStr">
        <is>
          <t>B&amp;R Franchise Investments, LLC [Member] | Asset Purchase Agreement [Member]</t>
        </is>
      </c>
    </row>
    <row r="65">
      <c r="A65" s="3" t="inlineStr">
        <is>
          <t>Class of Stock [Line Items]</t>
        </is>
      </c>
    </row>
    <row r="66">
      <c r="A66" s="4" t="inlineStr">
        <is>
          <t>Share price</t>
        </is>
      </c>
      <c r="F66" s="8" t="n">
        <v>11.44</v>
      </c>
    </row>
    <row r="67">
      <c r="A67" s="4" t="inlineStr">
        <is>
          <t>Number of shares issued for exchange of acquisition asset</t>
        </is>
      </c>
      <c r="F67" s="5" t="n">
        <v>4202</v>
      </c>
    </row>
    <row r="68">
      <c r="A68" s="4" t="inlineStr">
        <is>
          <t>Value of shares issued for exchange of acquisition asset</t>
        </is>
      </c>
      <c r="F68" s="6" t="n">
        <v>46068</v>
      </c>
    </row>
    <row r="69">
      <c r="A69" s="4" t="inlineStr">
        <is>
          <t>Nextgen Gaming, LLC [Member] | Asset Purchase Agreement [Member]</t>
        </is>
      </c>
    </row>
    <row r="70">
      <c r="A70" s="3" t="inlineStr">
        <is>
          <t>Class of Stock [Line Items]</t>
        </is>
      </c>
    </row>
    <row r="71">
      <c r="A71" s="4" t="inlineStr">
        <is>
          <t>Share price</t>
        </is>
      </c>
      <c r="F71" s="8" t="n">
        <v>11.44</v>
      </c>
    </row>
    <row r="72">
      <c r="A72" s="4" t="inlineStr">
        <is>
          <t>Number of shares issued for exchange of acquisition asset</t>
        </is>
      </c>
      <c r="F72" s="5" t="n">
        <v>3255</v>
      </c>
    </row>
    <row r="73">
      <c r="A73" s="4" t="inlineStr">
        <is>
          <t>Value of shares issued for exchange of acquisition asset</t>
        </is>
      </c>
      <c r="F73" s="6" t="n">
        <v>37237</v>
      </c>
    </row>
    <row r="74">
      <c r="A74" s="4" t="inlineStr">
        <is>
          <t>Button Mashers, Inc [Member] | Asset Purchase Agreement [Member]</t>
        </is>
      </c>
    </row>
    <row r="75">
      <c r="A75" s="3" t="inlineStr">
        <is>
          <t>Class of Stock [Line Items]</t>
        </is>
      </c>
    </row>
    <row r="76">
      <c r="A76" s="4" t="inlineStr">
        <is>
          <t>Share price</t>
        </is>
      </c>
      <c r="F76" s="8" t="n">
        <v>11.44</v>
      </c>
    </row>
    <row r="77">
      <c r="A77" s="4" t="inlineStr">
        <is>
          <t>Number of shares issued for exchange of acquisition asset</t>
        </is>
      </c>
      <c r="F77" s="5" t="n">
        <v>4697</v>
      </c>
    </row>
    <row r="78">
      <c r="A78" s="4" t="inlineStr">
        <is>
          <t>Value of shares issued for exchange of acquisition asset</t>
        </is>
      </c>
      <c r="F78" s="6" t="n">
        <v>52725</v>
      </c>
    </row>
    <row r="79">
      <c r="A79" s="4" t="inlineStr">
        <is>
          <t>Metta Gaming, LLC [Member] | Asset Purchase Agreement [Member]</t>
        </is>
      </c>
    </row>
    <row r="80">
      <c r="A80" s="3" t="inlineStr">
        <is>
          <t>Class of Stock [Line Items]</t>
        </is>
      </c>
    </row>
    <row r="81">
      <c r="A81" s="4" t="inlineStr">
        <is>
          <t>Share price</t>
        </is>
      </c>
      <c r="C81" s="6" t="n">
        <v>15</v>
      </c>
      <c r="D81" s="6" t="n">
        <v>15</v>
      </c>
    </row>
    <row r="82">
      <c r="A82" s="4" t="inlineStr">
        <is>
          <t>Number of shares issued for exchange of acquisition asset</t>
        </is>
      </c>
      <c r="D82" s="5" t="n">
        <v>3523</v>
      </c>
    </row>
    <row r="83">
      <c r="A83" s="4" t="inlineStr">
        <is>
          <t>Value of shares issued for exchange of acquisition asset</t>
        </is>
      </c>
      <c r="D83" s="6" t="n">
        <v>52845</v>
      </c>
    </row>
    <row r="84">
      <c r="A84" s="4" t="inlineStr">
        <is>
          <t>10% Fixed Convertible Promissory Note [Member]</t>
        </is>
      </c>
    </row>
    <row r="85">
      <c r="A85" s="3" t="inlineStr">
        <is>
          <t>Class of Stock [Line Items]</t>
        </is>
      </c>
    </row>
    <row r="86">
      <c r="A86" s="4" t="inlineStr">
        <is>
          <t>Debt instrument, default interest rate</t>
        </is>
      </c>
      <c r="AC86" s="4" t="inlineStr">
        <is>
          <t>10.00%</t>
        </is>
      </c>
    </row>
    <row r="87">
      <c r="A87" s="4" t="inlineStr">
        <is>
          <t>Debt instrument, face amount</t>
        </is>
      </c>
      <c r="AC87" s="6" t="n">
        <v>152500</v>
      </c>
    </row>
    <row r="88">
      <c r="A88" s="4" t="inlineStr">
        <is>
          <t>10% Fixed Convertible Promissory Note [Member] | Harbor Gates Capital, LLC [Member]</t>
        </is>
      </c>
    </row>
    <row r="89">
      <c r="A89" s="3" t="inlineStr">
        <is>
          <t>Class of Stock [Line Items]</t>
        </is>
      </c>
    </row>
    <row r="90">
      <c r="A90" s="4" t="inlineStr">
        <is>
          <t>Number of shares of common stock restricted</t>
        </is>
      </c>
      <c r="N90" s="5" t="n">
        <v>1250</v>
      </c>
    </row>
    <row r="91">
      <c r="A91" s="4" t="inlineStr">
        <is>
          <t>Share price</t>
        </is>
      </c>
      <c r="N91" s="8" t="n">
        <v>7.92</v>
      </c>
    </row>
    <row r="92">
      <c r="A92" s="4" t="inlineStr">
        <is>
          <t>Number of common stock shares issued</t>
        </is>
      </c>
      <c r="N92" s="5" t="n">
        <v>1250</v>
      </c>
    </row>
    <row r="93">
      <c r="A93" s="4" t="inlineStr">
        <is>
          <t>Debt instrument, default interest rate</t>
        </is>
      </c>
      <c r="N93" s="4" t="inlineStr">
        <is>
          <t>10.00%</t>
        </is>
      </c>
      <c r="AD93" s="4" t="inlineStr">
        <is>
          <t>10.00%</t>
        </is>
      </c>
    </row>
    <row r="94">
      <c r="A94" s="4" t="inlineStr">
        <is>
          <t>Shares issued for cash</t>
        </is>
      </c>
      <c r="N94" s="6" t="n">
        <v>9900</v>
      </c>
    </row>
    <row r="95">
      <c r="A95" s="4" t="inlineStr">
        <is>
          <t>Debt instrument, face amount</t>
        </is>
      </c>
      <c r="N95" s="6" t="n">
        <v>152000</v>
      </c>
      <c r="AD95" s="6" t="n">
        <v>152000</v>
      </c>
    </row>
    <row r="96">
      <c r="A96" s="4" t="inlineStr">
        <is>
          <t>Self-Amortization Promissory Notes [Member] | Securities Purchase Agreement [Member]</t>
        </is>
      </c>
    </row>
    <row r="97">
      <c r="A97" s="3" t="inlineStr">
        <is>
          <t>Class of Stock [Line Items]</t>
        </is>
      </c>
    </row>
    <row r="98">
      <c r="A98" s="4" t="inlineStr">
        <is>
          <t>Share price</t>
        </is>
      </c>
      <c r="B98" s="8" t="n">
        <v>15.49</v>
      </c>
    </row>
    <row r="99">
      <c r="A99" s="4" t="inlineStr">
        <is>
          <t>Number of common stock shares issued</t>
        </is>
      </c>
      <c r="B99" s="5" t="n">
        <v>10000</v>
      </c>
    </row>
    <row r="100">
      <c r="A100" s="4" t="inlineStr">
        <is>
          <t>Shares issued for cash</t>
        </is>
      </c>
      <c r="B100" s="6" t="n">
        <v>141606</v>
      </c>
    </row>
    <row r="101">
      <c r="A101" s="4" t="inlineStr">
        <is>
          <t>Debt instrument, face amount</t>
        </is>
      </c>
      <c r="B101" s="6" t="n">
        <v>1650000</v>
      </c>
    </row>
    <row r="102">
      <c r="A102" s="4" t="inlineStr">
        <is>
          <t>William H. Herrmann [Member]</t>
        </is>
      </c>
    </row>
    <row r="103">
      <c r="A103" s="3" t="inlineStr">
        <is>
          <t>Class of Stock [Line Items]</t>
        </is>
      </c>
    </row>
    <row r="104">
      <c r="A104" s="4" t="inlineStr">
        <is>
          <t>Number of shares of common stock restricted</t>
        </is>
      </c>
      <c r="S104" s="5" t="n">
        <v>2976</v>
      </c>
    </row>
    <row r="105">
      <c r="A105" s="4" t="inlineStr">
        <is>
          <t>Share price</t>
        </is>
      </c>
      <c r="S105" s="8" t="n">
        <v>8.720000000000001</v>
      </c>
    </row>
    <row r="106">
      <c r="A106" s="4" t="inlineStr">
        <is>
          <t>Value shares of common stock restricted</t>
        </is>
      </c>
      <c r="S106" s="6" t="n">
        <v>25000</v>
      </c>
    </row>
    <row r="107">
      <c r="A107" s="4" t="inlineStr">
        <is>
          <t>Stock-based compensation</t>
        </is>
      </c>
      <c r="S107" s="6" t="n">
        <v>95700</v>
      </c>
    </row>
    <row r="108">
      <c r="A108" s="4" t="inlineStr">
        <is>
          <t>William H. Herrmann [Member] | Restricted Shares [Member]</t>
        </is>
      </c>
    </row>
    <row r="109">
      <c r="A109" s="3" t="inlineStr">
        <is>
          <t>Class of Stock [Line Items]</t>
        </is>
      </c>
    </row>
    <row r="110">
      <c r="A110" s="4" t="inlineStr">
        <is>
          <t>Number of shares of common stock restricted</t>
        </is>
      </c>
      <c r="R110" s="5" t="n">
        <v>23809</v>
      </c>
    </row>
    <row r="111">
      <c r="A111" s="4" t="inlineStr">
        <is>
          <t>Value shares of common stock restricted</t>
        </is>
      </c>
      <c r="R111" s="6" t="n">
        <v>25000</v>
      </c>
    </row>
    <row r="112">
      <c r="A112" s="4" t="inlineStr">
        <is>
          <t>Accredited Investor [Member]</t>
        </is>
      </c>
    </row>
    <row r="113">
      <c r="A113" s="3" t="inlineStr">
        <is>
          <t>Class of Stock [Line Items]</t>
        </is>
      </c>
    </row>
    <row r="114">
      <c r="A114" s="4" t="inlineStr">
        <is>
          <t>Share price</t>
        </is>
      </c>
      <c r="P114" s="8" t="n">
        <v>9.039999999999999</v>
      </c>
    </row>
    <row r="115">
      <c r="A115" s="4" t="inlineStr">
        <is>
          <t>Number of common stock shares issued</t>
        </is>
      </c>
      <c r="P115" s="5" t="n">
        <v>6875</v>
      </c>
    </row>
    <row r="116">
      <c r="A116" s="4" t="inlineStr">
        <is>
          <t>Shares issued for cash</t>
        </is>
      </c>
      <c r="P116" s="6" t="n">
        <v>62150</v>
      </c>
    </row>
    <row r="117">
      <c r="A117" s="4" t="inlineStr">
        <is>
          <t>Accredited Investor [Member] | Securities Purchase Agreement [Member]</t>
        </is>
      </c>
    </row>
    <row r="118">
      <c r="A118" s="3" t="inlineStr">
        <is>
          <t>Class of Stock [Line Items]</t>
        </is>
      </c>
    </row>
    <row r="119">
      <c r="A119" s="4" t="inlineStr">
        <is>
          <t>Share price</t>
        </is>
      </c>
      <c r="L119" s="8" t="n">
        <v>7.24</v>
      </c>
    </row>
    <row r="120">
      <c r="A120" s="4" t="inlineStr">
        <is>
          <t>Accredited Investor [Member] | Convertible Notes Payable [Member]</t>
        </is>
      </c>
    </row>
    <row r="121">
      <c r="A121" s="3" t="inlineStr">
        <is>
          <t>Class of Stock [Line Items]</t>
        </is>
      </c>
    </row>
    <row r="122">
      <c r="A122" s="4" t="inlineStr">
        <is>
          <t>Share price</t>
        </is>
      </c>
      <c r="P122" s="8" t="n">
        <v>9.039999999999999</v>
      </c>
    </row>
    <row r="123">
      <c r="A123" s="4" t="inlineStr">
        <is>
          <t>Number of common stock shares issued</t>
        </is>
      </c>
      <c r="P123" s="5" t="n">
        <v>6875</v>
      </c>
    </row>
    <row r="124">
      <c r="A124" s="4" t="inlineStr">
        <is>
          <t>Proceeds from issuance of common stock</t>
        </is>
      </c>
      <c r="P124" s="6" t="n">
        <v>550000</v>
      </c>
    </row>
    <row r="125">
      <c r="A125" s="4" t="inlineStr">
        <is>
          <t>Debt instrument, default interest rate</t>
        </is>
      </c>
      <c r="P125" s="4" t="inlineStr">
        <is>
          <t>12.00%</t>
        </is>
      </c>
    </row>
    <row r="126">
      <c r="A126" s="4" t="inlineStr">
        <is>
          <t>Vendor [Member]</t>
        </is>
      </c>
    </row>
    <row r="127">
      <c r="A127" s="3" t="inlineStr">
        <is>
          <t>Class of Stock [Line Items]</t>
        </is>
      </c>
    </row>
    <row r="128">
      <c r="A128" s="4" t="inlineStr">
        <is>
          <t>Share price</t>
        </is>
      </c>
      <c r="C128" s="6" t="n">
        <v>16</v>
      </c>
      <c r="D128" s="6" t="n">
        <v>16</v>
      </c>
    </row>
    <row r="129">
      <c r="A129" s="4" t="inlineStr">
        <is>
          <t>Number of common stock shares issued</t>
        </is>
      </c>
      <c r="C129" s="5" t="n">
        <v>5000</v>
      </c>
      <c r="Q129" s="5" t="n">
        <v>3125</v>
      </c>
    </row>
    <row r="130">
      <c r="A130" s="4" t="inlineStr">
        <is>
          <t>Shares issued for cash</t>
        </is>
      </c>
      <c r="C130" s="6" t="n">
        <v>80000</v>
      </c>
      <c r="Q130" s="6" t="n">
        <v>46000</v>
      </c>
    </row>
    <row r="131">
      <c r="A131" s="4" t="inlineStr">
        <is>
          <t>Accounts payable</t>
        </is>
      </c>
      <c r="C131" s="5" t="n">
        <v>50000</v>
      </c>
      <c r="D131" s="6" t="n">
        <v>50000</v>
      </c>
    </row>
    <row r="132">
      <c r="A132" s="4" t="inlineStr">
        <is>
          <t>Professional fees</t>
        </is>
      </c>
      <c r="C132" s="6" t="n">
        <v>30000</v>
      </c>
    </row>
    <row r="133">
      <c r="A133" s="4" t="inlineStr">
        <is>
          <t>Vendor [Member] | Accounts Payable [Member]</t>
        </is>
      </c>
    </row>
    <row r="134">
      <c r="A134" s="3" t="inlineStr">
        <is>
          <t>Class of Stock [Line Items]</t>
        </is>
      </c>
    </row>
    <row r="135">
      <c r="A135" s="4" t="inlineStr">
        <is>
          <t>Share price</t>
        </is>
      </c>
      <c r="Q135" s="8" t="n">
        <v>14.72</v>
      </c>
    </row>
    <row r="136">
      <c r="A136" s="4" t="inlineStr">
        <is>
          <t>Various Employees [Member]</t>
        </is>
      </c>
    </row>
    <row r="137">
      <c r="A137" s="3" t="inlineStr">
        <is>
          <t>Class of Stock [Line Items]</t>
        </is>
      </c>
    </row>
    <row r="138">
      <c r="A138" s="4" t="inlineStr">
        <is>
          <t>Share price</t>
        </is>
      </c>
      <c r="O138" s="8" t="n">
        <v>7.76</v>
      </c>
    </row>
    <row r="139">
      <c r="A139" s="4" t="inlineStr">
        <is>
          <t>Stock-based compensation</t>
        </is>
      </c>
      <c r="O139" s="6" t="n">
        <v>95700</v>
      </c>
    </row>
    <row r="140">
      <c r="A140" s="4" t="inlineStr">
        <is>
          <t>Number of common stock shares issued stock based compensation</t>
        </is>
      </c>
      <c r="O140" s="5" t="n">
        <v>12334</v>
      </c>
    </row>
    <row r="141">
      <c r="A141" s="4" t="inlineStr">
        <is>
          <t>Officers [Member]</t>
        </is>
      </c>
    </row>
    <row r="142">
      <c r="A142" s="3" t="inlineStr">
        <is>
          <t>Class of Stock [Line Items]</t>
        </is>
      </c>
    </row>
    <row r="143">
      <c r="A143" s="4" t="inlineStr">
        <is>
          <t>Number of shares of common stock restricted</t>
        </is>
      </c>
      <c r="T143" s="5" t="n">
        <v>108641</v>
      </c>
    </row>
    <row r="144">
      <c r="A144" s="4" t="inlineStr">
        <is>
          <t>Value shares of common stock restricted</t>
        </is>
      </c>
      <c r="T144" s="6" t="n">
        <v>1545467</v>
      </c>
    </row>
    <row r="145">
      <c r="A145" s="4" t="inlineStr">
        <is>
          <t>Number of common stock shares issued for services</t>
        </is>
      </c>
      <c r="V145" s="5" t="n">
        <v>84062</v>
      </c>
    </row>
    <row r="146">
      <c r="A146" s="4" t="inlineStr">
        <is>
          <t>Number of common stock shares issued stock based compensation</t>
        </is>
      </c>
      <c r="T146" s="5" t="n">
        <v>1545467</v>
      </c>
    </row>
    <row r="147">
      <c r="A147" s="4" t="inlineStr">
        <is>
          <t>Employee [Member]</t>
        </is>
      </c>
    </row>
    <row r="148">
      <c r="A148" s="3" t="inlineStr">
        <is>
          <t>Class of Stock [Line Items]</t>
        </is>
      </c>
    </row>
    <row r="149">
      <c r="A149" s="4" t="inlineStr">
        <is>
          <t>Number of common stock shares issued for services</t>
        </is>
      </c>
      <c r="V149" s="5" t="n">
        <v>19779</v>
      </c>
    </row>
    <row r="150">
      <c r="A150" s="4" t="inlineStr">
        <is>
          <t>Executive Officers [Member]</t>
        </is>
      </c>
    </row>
    <row r="151">
      <c r="A151" s="3" t="inlineStr">
        <is>
          <t>Class of Stock [Line Items]</t>
        </is>
      </c>
    </row>
    <row r="152">
      <c r="A152" s="4" t="inlineStr">
        <is>
          <t>Number of shares of common stock restricted</t>
        </is>
      </c>
      <c r="U152" s="5" t="n">
        <v>9844</v>
      </c>
    </row>
    <row r="153">
      <c r="A153" s="4" t="inlineStr">
        <is>
          <t>Value shares of common stock restricted</t>
        </is>
      </c>
      <c r="U153" s="6" t="n">
        <v>119632</v>
      </c>
    </row>
    <row r="154">
      <c r="A154" s="4" t="inlineStr">
        <is>
          <t>Stock-based compensation</t>
        </is>
      </c>
      <c r="U154" s="5" t="n">
        <v>54395</v>
      </c>
      <c r="X154" s="6" t="n">
        <v>119632</v>
      </c>
    </row>
    <row r="155">
      <c r="A155" s="4" t="inlineStr">
        <is>
          <t>Accrued compensation</t>
        </is>
      </c>
      <c r="U155" s="6" t="n">
        <v>669215</v>
      </c>
    </row>
    <row r="156">
      <c r="A156" s="4" t="inlineStr">
        <is>
          <t>Officer and Employees [Member]</t>
        </is>
      </c>
    </row>
    <row r="157">
      <c r="A157" s="3" t="inlineStr">
        <is>
          <t>Class of Stock [Line Items]</t>
        </is>
      </c>
    </row>
    <row r="158">
      <c r="A158" s="4" t="inlineStr">
        <is>
          <t>Number of shares of common stock restricted</t>
        </is>
      </c>
      <c r="K158" s="5" t="n">
        <v>2813</v>
      </c>
    </row>
    <row r="159">
      <c r="A159" s="4" t="inlineStr">
        <is>
          <t>Share price</t>
        </is>
      </c>
      <c r="K159" s="8" t="n">
        <v>9.039999999999999</v>
      </c>
    </row>
    <row r="160">
      <c r="A160" s="4" t="inlineStr">
        <is>
          <t>Value shares of common stock restricted</t>
        </is>
      </c>
      <c r="K160" s="6" t="n">
        <v>25420</v>
      </c>
    </row>
    <row r="161">
      <c r="A161" s="4" t="inlineStr">
        <is>
          <t>Professional fees</t>
        </is>
      </c>
      <c r="K161" s="6" t="n">
        <v>25420</v>
      </c>
    </row>
    <row r="162">
      <c r="A162" s="4" t="inlineStr">
        <is>
          <t>Minimum [Member]</t>
        </is>
      </c>
    </row>
    <row r="163">
      <c r="A163" s="3" t="inlineStr">
        <is>
          <t>Class of Stock [Line Items]</t>
        </is>
      </c>
    </row>
    <row r="164">
      <c r="A164" s="4" t="inlineStr">
        <is>
          <t>Common stock, authorized</t>
        </is>
      </c>
      <c r="AB164" s="5" t="n">
        <v>20000000</v>
      </c>
    </row>
    <row r="165">
      <c r="A165" s="4" t="inlineStr">
        <is>
          <t>Share price</t>
        </is>
      </c>
      <c r="U165" s="8" t="n">
        <v>6.56</v>
      </c>
      <c r="X165" s="8" t="n">
        <v>6.56</v>
      </c>
    </row>
    <row r="166">
      <c r="A166" s="4" t="inlineStr">
        <is>
          <t>Minimum [Member] | Officers [Member]</t>
        </is>
      </c>
    </row>
    <row r="167">
      <c r="A167" s="3" t="inlineStr">
        <is>
          <t>Class of Stock [Line Items]</t>
        </is>
      </c>
    </row>
    <row r="168">
      <c r="A168" s="4" t="inlineStr">
        <is>
          <t>Share price</t>
        </is>
      </c>
      <c r="T168" s="8" t="n">
        <v>13.25</v>
      </c>
      <c r="Y168" s="8" t="n">
        <v>13.25</v>
      </c>
    </row>
    <row r="169">
      <c r="A169" s="4" t="inlineStr">
        <is>
          <t>Minimum [Member] | Executive Officers [Member]</t>
        </is>
      </c>
    </row>
    <row r="170">
      <c r="A170" s="3" t="inlineStr">
        <is>
          <t>Class of Stock [Line Items]</t>
        </is>
      </c>
    </row>
    <row r="171">
      <c r="A171" s="4" t="inlineStr">
        <is>
          <t>Share price</t>
        </is>
      </c>
      <c r="U171" s="9" t="n">
        <v>9.039999999999999</v>
      </c>
      <c r="X171" s="9" t="n">
        <v>9.039999999999999</v>
      </c>
    </row>
    <row r="172">
      <c r="A172" s="4" t="inlineStr">
        <is>
          <t>Maximum [Member]</t>
        </is>
      </c>
    </row>
    <row r="173">
      <c r="A173" s="3" t="inlineStr">
        <is>
          <t>Class of Stock [Line Items]</t>
        </is>
      </c>
    </row>
    <row r="174">
      <c r="A174" s="4" t="inlineStr">
        <is>
          <t>Common stock, authorized</t>
        </is>
      </c>
      <c r="AB174" s="5" t="n">
        <v>36000000</v>
      </c>
    </row>
    <row r="175">
      <c r="A175" s="4" t="inlineStr">
        <is>
          <t>Share price</t>
        </is>
      </c>
      <c r="U175" s="9" t="n">
        <v>14.72</v>
      </c>
      <c r="X175" s="9" t="n">
        <v>14.72</v>
      </c>
    </row>
    <row r="176">
      <c r="A176" s="4" t="inlineStr">
        <is>
          <t>Maximum [Member] | Officers [Member]</t>
        </is>
      </c>
    </row>
    <row r="177">
      <c r="A177" s="3" t="inlineStr">
        <is>
          <t>Class of Stock [Line Items]</t>
        </is>
      </c>
    </row>
    <row r="178">
      <c r="A178" s="4" t="inlineStr">
        <is>
          <t>Share price</t>
        </is>
      </c>
      <c r="T178" s="8" t="n">
        <v>19.75</v>
      </c>
      <c r="Y178" s="8" t="n">
        <v>19.75</v>
      </c>
    </row>
    <row r="179">
      <c r="A179" s="4" t="inlineStr">
        <is>
          <t>Maximum [Member] | Executive Officers [Member]</t>
        </is>
      </c>
    </row>
    <row r="180">
      <c r="A180" s="3" t="inlineStr">
        <is>
          <t>Class of Stock [Line Items]</t>
        </is>
      </c>
    </row>
    <row r="181">
      <c r="A181" s="4" t="inlineStr">
        <is>
          <t>Share price</t>
        </is>
      </c>
      <c r="U181" s="8" t="n">
        <v>11.44</v>
      </c>
      <c r="X181" s="8" t="n">
        <v>11.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Outstanding Stock Warrants (Details) - Stock Warrants [Member]</t>
        </is>
      </c>
      <c r="B1" s="2" t="inlineStr">
        <is>
          <t>9 Months Ended</t>
        </is>
      </c>
    </row>
    <row r="2">
      <c r="B2" s="2" t="inlineStr">
        <is>
          <t>Feb. 28, 2021USD ($)$ / sharesshares</t>
        </is>
      </c>
    </row>
    <row r="3">
      <c r="A3" s="3" t="inlineStr">
        <is>
          <t>Share-based Compensation Arrangement by Share-based Payment Award [Line Items]</t>
        </is>
      </c>
    </row>
    <row r="4">
      <c r="A4" s="4" t="inlineStr">
        <is>
          <t>Number of Warrants, Outstanding, Beginning balance | shares</t>
        </is>
      </c>
      <c r="B4" s="5" t="n">
        <v>803000</v>
      </c>
    </row>
    <row r="5">
      <c r="A5" s="4" t="inlineStr">
        <is>
          <t>Number of Warrants, Granted | shares</t>
        </is>
      </c>
      <c r="B5" s="5" t="n">
        <v>17054</v>
      </c>
    </row>
    <row r="6">
      <c r="A6" s="4" t="inlineStr">
        <is>
          <t>Number of Warrants, Cancelled | shares</t>
        </is>
      </c>
      <c r="B6" s="4" t="inlineStr">
        <is>
          <t xml:space="preserve"> </t>
        </is>
      </c>
    </row>
    <row r="7">
      <c r="A7" s="4" t="inlineStr">
        <is>
          <t>Number of Warrants, Outstanding, Ending balance | shares</t>
        </is>
      </c>
      <c r="B7" s="5" t="n">
        <v>820054</v>
      </c>
    </row>
    <row r="8">
      <c r="A8" s="4" t="inlineStr">
        <is>
          <t>Number of Warrants, Exercisable, Ending balance | shares</t>
        </is>
      </c>
      <c r="B8" s="5" t="n">
        <v>820054</v>
      </c>
    </row>
    <row r="9">
      <c r="A9" s="4" t="inlineStr">
        <is>
          <t>Weighted Average Exercise Price, Outstanding, Beginning balance | $ / shares</t>
        </is>
      </c>
      <c r="B9" s="8" t="n">
        <v>83.04000000000001</v>
      </c>
    </row>
    <row r="10">
      <c r="A10" s="4" t="inlineStr">
        <is>
          <t>Weighted Average Exercise Price, Granted | $ / shares</t>
        </is>
      </c>
      <c r="B10" s="9" t="n">
        <v>21.99</v>
      </c>
    </row>
    <row r="11">
      <c r="A11" s="4" t="inlineStr">
        <is>
          <t>Weighted Average Exercise Price, Cancelled | $ / shares</t>
        </is>
      </c>
      <c r="B11" s="4" t="inlineStr">
        <is>
          <t xml:space="preserve"> </t>
        </is>
      </c>
    </row>
    <row r="12">
      <c r="A12" s="4" t="inlineStr">
        <is>
          <t>Weighted Average Exercise Price, Outstanding, Ending balance | $ / shares</t>
        </is>
      </c>
      <c r="B12" s="9" t="n">
        <v>81.73999999999999</v>
      </c>
    </row>
    <row r="13">
      <c r="A13" s="4" t="inlineStr">
        <is>
          <t>Weighted Average Exercise Price, Exercisable, Ending balance | $ / shares</t>
        </is>
      </c>
      <c r="B13" s="8" t="n">
        <v>81.73999999999999</v>
      </c>
    </row>
    <row r="14">
      <c r="A14" s="4" t="inlineStr">
        <is>
          <t>Weighted Average Remaining Contractual Term (Years), Outstanding, Ending balance</t>
        </is>
      </c>
      <c r="B14" s="4" t="inlineStr">
        <is>
          <t>3 years 1 month 6 days</t>
        </is>
      </c>
    </row>
    <row r="15">
      <c r="A15" s="4" t="inlineStr">
        <is>
          <t>Weighted Average Remaining Contractual Term (Years), Exercisable, Ending balance</t>
        </is>
      </c>
      <c r="B15" s="4" t="inlineStr">
        <is>
          <t>3 years 1 month 6 days</t>
        </is>
      </c>
    </row>
    <row r="16">
      <c r="A16" s="4" t="inlineStr">
        <is>
          <t>Aggregate Intrinsic Value, Outstanding, Beginning balance | $</t>
        </is>
      </c>
      <c r="B16" s="4" t="inlineStr">
        <is>
          <t xml:space="preserve"> </t>
        </is>
      </c>
    </row>
    <row r="17">
      <c r="A17" s="4" t="inlineStr">
        <is>
          <t>Aggregate Intrinsic Value, Outstanding, Ending balance | $</t>
        </is>
      </c>
      <c r="B17" s="4" t="inlineStr">
        <is>
          <t xml:space="preserve"> </t>
        </is>
      </c>
    </row>
    <row r="18">
      <c r="A18" s="4" t="inlineStr">
        <is>
          <t>Aggregate Intrinsic Value, Exercisable, Ending balance | $</t>
        </is>
      </c>
      <c r="B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Narrative) - USD ($)</t>
        </is>
      </c>
      <c r="B1" s="2" t="inlineStr">
        <is>
          <t>Sep. 10, 2021</t>
        </is>
      </c>
      <c r="C1" s="2" t="inlineStr">
        <is>
          <t>Apr. 13, 2021</t>
        </is>
      </c>
      <c r="D1" s="2" t="inlineStr">
        <is>
          <t>Apr. 01, 2021</t>
        </is>
      </c>
      <c r="E1" s="2" t="inlineStr">
        <is>
          <t>Mar. 31, 2021</t>
        </is>
      </c>
      <c r="F1" s="2" t="inlineStr">
        <is>
          <t>Mar. 29, 2021</t>
        </is>
      </c>
      <c r="G1" s="2" t="inlineStr">
        <is>
          <t>Mar. 26, 2021</t>
        </is>
      </c>
      <c r="H1" s="2" t="inlineStr">
        <is>
          <t>Mar. 10, 2021</t>
        </is>
      </c>
      <c r="I1" s="2" t="inlineStr">
        <is>
          <t>Jan. 31, 2021</t>
        </is>
      </c>
      <c r="J1" s="2" t="inlineStr">
        <is>
          <t>Sep. 22, 2020</t>
        </is>
      </c>
      <c r="K1" s="2" t="inlineStr">
        <is>
          <t>Aug. 10, 2020</t>
        </is>
      </c>
      <c r="L1" s="2" t="inlineStr">
        <is>
          <t>Aug. 07, 2020</t>
        </is>
      </c>
      <c r="M1" s="2" t="inlineStr">
        <is>
          <t>Jun. 18, 2020</t>
        </is>
      </c>
      <c r="N1" s="2" t="inlineStr">
        <is>
          <t>Jun. 04, 2020</t>
        </is>
      </c>
      <c r="O1" s="2" t="inlineStr">
        <is>
          <t>Aug. 31, 2020</t>
        </is>
      </c>
      <c r="P1" s="2" t="inlineStr">
        <is>
          <t>Nov. 30, 2020</t>
        </is>
      </c>
      <c r="Q1" s="2" t="inlineStr">
        <is>
          <t>Feb. 28, 2021</t>
        </is>
      </c>
    </row>
    <row r="2">
      <c r="A2" s="4" t="inlineStr">
        <is>
          <t>Asset acquired in exchange of shares</t>
        </is>
      </c>
      <c r="Q2" s="5" t="n">
        <v>41464</v>
      </c>
    </row>
    <row r="3">
      <c r="A3" s="4" t="inlineStr">
        <is>
          <t>Number of common stock shares issued</t>
        </is>
      </c>
      <c r="N3" s="5" t="n">
        <v>10738</v>
      </c>
      <c r="P3" s="5" t="n">
        <v>250000</v>
      </c>
    </row>
    <row r="4">
      <c r="A4" s="4" t="inlineStr">
        <is>
          <t>Share purchase price per share</t>
        </is>
      </c>
      <c r="N4" s="8" t="n">
        <v>9.279999999999999</v>
      </c>
    </row>
    <row r="5">
      <c r="A5" s="4" t="inlineStr">
        <is>
          <t>Shares issued for cash</t>
        </is>
      </c>
      <c r="O5" s="6" t="n">
        <v>25000</v>
      </c>
      <c r="P5" s="6" t="n">
        <v>216625</v>
      </c>
    </row>
    <row r="6">
      <c r="A6" s="4" t="inlineStr">
        <is>
          <t>Accredited Investor [Member]</t>
        </is>
      </c>
    </row>
    <row r="7">
      <c r="A7" s="4" t="inlineStr">
        <is>
          <t>Number of common stock shares issued</t>
        </is>
      </c>
      <c r="M7" s="5" t="n">
        <v>6875</v>
      </c>
    </row>
    <row r="8">
      <c r="A8" s="4" t="inlineStr">
        <is>
          <t>Share purchase price per share</t>
        </is>
      </c>
      <c r="M8" s="8" t="n">
        <v>9.039999999999999</v>
      </c>
    </row>
    <row r="9">
      <c r="A9" s="4" t="inlineStr">
        <is>
          <t>Shares issued for cash</t>
        </is>
      </c>
      <c r="M9" s="6" t="n">
        <v>62150</v>
      </c>
    </row>
    <row r="10">
      <c r="A10" s="4" t="inlineStr">
        <is>
          <t>Maxim Note [Member]</t>
        </is>
      </c>
    </row>
    <row r="11">
      <c r="A11" s="4" t="inlineStr">
        <is>
          <t>Debt instrument interest rate</t>
        </is>
      </c>
      <c r="M11" s="4" t="inlineStr">
        <is>
          <t>10.00%</t>
        </is>
      </c>
    </row>
    <row r="12">
      <c r="A12" s="4" t="inlineStr">
        <is>
          <t>Asset Purchase Agreement [Member] | Simplicity Kennewick, LLC [Member]</t>
        </is>
      </c>
    </row>
    <row r="13">
      <c r="A13" s="4" t="inlineStr">
        <is>
          <t>Asset acquired in exchange of shares</t>
        </is>
      </c>
      <c r="J13" s="5" t="n">
        <v>2990</v>
      </c>
    </row>
    <row r="14">
      <c r="A14" s="4" t="inlineStr">
        <is>
          <t>Share purchase price per share</t>
        </is>
      </c>
      <c r="J14" s="8" t="n">
        <v>9.84</v>
      </c>
    </row>
    <row r="15">
      <c r="A15" s="4" t="inlineStr">
        <is>
          <t>Asset Purchase Agreement [Member] | Simplicity Fullerton, LLC [Member]</t>
        </is>
      </c>
    </row>
    <row r="16">
      <c r="A16" s="4" t="inlineStr">
        <is>
          <t>Asset acquired in exchange of shares</t>
        </is>
      </c>
      <c r="I16" s="5" t="n">
        <v>1600</v>
      </c>
    </row>
    <row r="17">
      <c r="A17" s="4" t="inlineStr">
        <is>
          <t>Securities Purchase Agreement [Member]</t>
        </is>
      </c>
    </row>
    <row r="18">
      <c r="A18" s="4" t="inlineStr">
        <is>
          <t>Debt instrument interest rate</t>
        </is>
      </c>
      <c r="K18" s="4" t="inlineStr">
        <is>
          <t>12.00%</t>
        </is>
      </c>
    </row>
    <row r="19">
      <c r="A19" s="4" t="inlineStr">
        <is>
          <t>Principal amount of debt instrument</t>
        </is>
      </c>
      <c r="K19" s="6" t="n">
        <v>333333</v>
      </c>
    </row>
    <row r="20">
      <c r="A20" s="4" t="inlineStr">
        <is>
          <t>Number of common stock shares issued</t>
        </is>
      </c>
      <c r="K20" s="5" t="n">
        <v>4167</v>
      </c>
    </row>
    <row r="21">
      <c r="A21" s="4" t="inlineStr">
        <is>
          <t>Share purchase price per share</t>
        </is>
      </c>
      <c r="K21" s="8" t="n">
        <v>7.28</v>
      </c>
    </row>
    <row r="22">
      <c r="A22" s="4" t="inlineStr">
        <is>
          <t>Shares issued for cash</t>
        </is>
      </c>
      <c r="K22" s="6" t="n">
        <v>30166</v>
      </c>
    </row>
    <row r="23">
      <c r="A23" s="4" t="inlineStr">
        <is>
          <t>Securities Purchase Agreement [Member] | Accredited Investor [Member]</t>
        </is>
      </c>
    </row>
    <row r="24">
      <c r="A24" s="4" t="inlineStr">
        <is>
          <t>Share purchase price per share</t>
        </is>
      </c>
      <c r="K24" s="8" t="n">
        <v>7.24</v>
      </c>
    </row>
    <row r="25">
      <c r="A25" s="4" t="inlineStr">
        <is>
          <t>Securities Purchase Agreement [Member] | FirstFire Global Opportunities Fund, LLC [Member] | Accredited Investor [Member]</t>
        </is>
      </c>
    </row>
    <row r="26">
      <c r="A26" s="4" t="inlineStr">
        <is>
          <t>Debt instrument interest rate</t>
        </is>
      </c>
      <c r="L26" s="4" t="inlineStr">
        <is>
          <t>12.00%</t>
        </is>
      </c>
      <c r="Q26" s="4" t="inlineStr">
        <is>
          <t>12.00%</t>
        </is>
      </c>
    </row>
    <row r="27">
      <c r="A27" s="4" t="inlineStr">
        <is>
          <t>Debt instrument maturity date</t>
        </is>
      </c>
      <c r="L27" s="4" t="inlineStr">
        <is>
          <t>Aug. 7,
		2021</t>
        </is>
      </c>
    </row>
    <row r="28">
      <c r="A28" s="4" t="inlineStr">
        <is>
          <t>Principal amount of debt instrument</t>
        </is>
      </c>
      <c r="L28" s="6" t="n">
        <v>333333</v>
      </c>
      <c r="Q28" s="6" t="n">
        <v>333333</v>
      </c>
    </row>
    <row r="29">
      <c r="A29" s="4" t="inlineStr">
        <is>
          <t>Net proceeds from issuance of debt</t>
        </is>
      </c>
      <c r="L29" s="5" t="n">
        <v>280500</v>
      </c>
    </row>
    <row r="30">
      <c r="A30" s="4" t="inlineStr">
        <is>
          <t>Origination fees</t>
        </is>
      </c>
      <c r="L30" s="6" t="n">
        <v>19500</v>
      </c>
    </row>
    <row r="31">
      <c r="A31" s="4" t="inlineStr">
        <is>
          <t>Number of common stock shares issued</t>
        </is>
      </c>
      <c r="L31" s="5" t="n">
        <v>4167</v>
      </c>
      <c r="Q31" s="5" t="n">
        <v>4167</v>
      </c>
    </row>
    <row r="32">
      <c r="A32" s="4" t="inlineStr">
        <is>
          <t>Repayment of debt</t>
        </is>
      </c>
      <c r="L32" s="6" t="n">
        <v>333333</v>
      </c>
    </row>
    <row r="33">
      <c r="A33" s="4" t="inlineStr">
        <is>
          <t>Original issue discount</t>
        </is>
      </c>
      <c r="L33" s="6" t="n">
        <v>33333</v>
      </c>
      <c r="Q33" s="6" t="n">
        <v>23763</v>
      </c>
    </row>
    <row r="34">
      <c r="A34" s="4" t="inlineStr">
        <is>
          <t>Shares issued for cash</t>
        </is>
      </c>
      <c r="Q34" s="6" t="n">
        <v>30166</v>
      </c>
    </row>
    <row r="35">
      <c r="A35" s="4" t="inlineStr">
        <is>
          <t>Securities Purchase Agreement [Member] | FirstFire Global Opportunities Fund, LLC [Member] | Self-Amortization Note [Member] | Accredited Investor [Member] | Forecast [Member]</t>
        </is>
      </c>
    </row>
    <row r="36">
      <c r="A36" s="4" t="inlineStr">
        <is>
          <t>Repayment of debt</t>
        </is>
      </c>
      <c r="B36" s="6" t="n">
        <v>123200</v>
      </c>
    </row>
    <row r="37">
      <c r="A37" s="4" t="inlineStr">
        <is>
          <t>Subsequent Event [Member]</t>
        </is>
      </c>
    </row>
    <row r="38">
      <c r="A38" s="4" t="inlineStr">
        <is>
          <t>Number of common stock shares issued</t>
        </is>
      </c>
      <c r="H38" s="5" t="n">
        <v>18125</v>
      </c>
    </row>
    <row r="39">
      <c r="A39" s="4" t="inlineStr">
        <is>
          <t>Subsequent Event [Member] | Maxim Note [Member]</t>
        </is>
      </c>
    </row>
    <row r="40">
      <c r="A40" s="4" t="inlineStr">
        <is>
          <t>Debt instrument maturity date</t>
        </is>
      </c>
      <c r="C40" s="4" t="inlineStr">
        <is>
          <t>Jun. 1,
		2021</t>
        </is>
      </c>
    </row>
    <row r="41">
      <c r="A41" s="4" t="inlineStr">
        <is>
          <t>Repayment of debt</t>
        </is>
      </c>
      <c r="C41" s="6" t="n">
        <v>75000</v>
      </c>
    </row>
    <row r="42">
      <c r="A42" s="4" t="inlineStr">
        <is>
          <t>Subsequent Event [Member] | FirstFire Global Opportunities Fund, LLC [Member] | August 7, 2020 Self-Amortization Promissory Notes [Member]</t>
        </is>
      </c>
    </row>
    <row r="43">
      <c r="A43" s="4" t="inlineStr">
        <is>
          <t>Principal amount of debt instrument</t>
        </is>
      </c>
      <c r="H43" s="6" t="n">
        <v>365000</v>
      </c>
    </row>
    <row r="44">
      <c r="A44" s="4" t="inlineStr">
        <is>
          <t>Subsequent Event [Member] | FMW Media Works [Member]</t>
        </is>
      </c>
    </row>
    <row r="45">
      <c r="A45" s="4" t="inlineStr">
        <is>
          <t>Number of stock shares issued for services</t>
        </is>
      </c>
      <c r="D45" s="5" t="n">
        <v>12500</v>
      </c>
    </row>
    <row r="46">
      <c r="A46" s="4" t="inlineStr">
        <is>
          <t>Subsequent Event [Member] | Asset Purchase Agreement [Member] | Simplicity Kennewick, LLC [Member]</t>
        </is>
      </c>
    </row>
    <row r="47">
      <c r="A47" s="4" t="inlineStr">
        <is>
          <t>Asset acquired in exchange of shares</t>
        </is>
      </c>
      <c r="G47" s="5" t="n">
        <v>2990</v>
      </c>
    </row>
    <row r="48">
      <c r="A48" s="4" t="inlineStr">
        <is>
          <t>Subsequent Event [Member] | Securities Purchase Agreement [Member] | FirstFire Global Opportunities Fund, LLC [Member] | August 7, 2020 Self-Amortization Promissory Notes [Member] | Accredited Investor [Member]</t>
        </is>
      </c>
    </row>
    <row r="49">
      <c r="A49" s="4" t="inlineStr">
        <is>
          <t>Debt instrument interest rate</t>
        </is>
      </c>
      <c r="H49" s="4" t="inlineStr">
        <is>
          <t>12.00%</t>
        </is>
      </c>
    </row>
    <row r="50">
      <c r="A50" s="4" t="inlineStr">
        <is>
          <t>Debt instrument maturity date</t>
        </is>
      </c>
      <c r="H50" s="4" t="inlineStr">
        <is>
          <t>Mar. 10,
		2022</t>
        </is>
      </c>
    </row>
    <row r="51">
      <c r="A51" s="4" t="inlineStr">
        <is>
          <t>Principal amount of debt instrument</t>
        </is>
      </c>
      <c r="H51" s="6" t="n">
        <v>560000</v>
      </c>
    </row>
    <row r="52">
      <c r="A52" s="4" t="inlineStr">
        <is>
          <t>Net proceeds from issuance of debt</t>
        </is>
      </c>
      <c r="H52" s="5" t="n">
        <v>130606</v>
      </c>
    </row>
    <row r="53">
      <c r="A53" s="4" t="inlineStr">
        <is>
          <t>Origination fees</t>
        </is>
      </c>
      <c r="H53" s="6" t="n">
        <v>8394</v>
      </c>
    </row>
    <row r="54">
      <c r="A54" s="4" t="inlineStr">
        <is>
          <t>Number of common stock shares issued</t>
        </is>
      </c>
      <c r="H54" s="5" t="n">
        <v>3394</v>
      </c>
    </row>
    <row r="55">
      <c r="A55" s="4" t="inlineStr">
        <is>
          <t>Repayment of debt</t>
        </is>
      </c>
      <c r="H55" s="6" t="n">
        <v>560000</v>
      </c>
    </row>
    <row r="56">
      <c r="A56" s="4" t="inlineStr">
        <is>
          <t>Original issue discount</t>
        </is>
      </c>
      <c r="H56" s="6" t="n">
        <v>56000</v>
      </c>
    </row>
    <row r="57">
      <c r="A57" s="4" t="inlineStr">
        <is>
          <t>Debt instrument conversion price per share</t>
        </is>
      </c>
      <c r="H57" s="8" t="n">
        <v>11.5</v>
      </c>
    </row>
    <row r="58">
      <c r="A58" s="4" t="inlineStr">
        <is>
          <t>Subsequent Event [Member] | Securities Purchase Agreement [Member] | FirstFire Global Opportunities Fund, LLC [Member] | August 7, 2020 Self-Amortization Promissory Note [Member] | Accredited Investor [Member] | Paid the Purchase Price in Exchange of Notes [Member]</t>
        </is>
      </c>
    </row>
    <row r="59">
      <c r="A59" s="4" t="inlineStr">
        <is>
          <t>Repayment of debt</t>
        </is>
      </c>
      <c r="H59" s="6" t="n">
        <v>504000</v>
      </c>
    </row>
    <row r="60">
      <c r="A60" s="4" t="inlineStr">
        <is>
          <t>Subsequent Event [Member] | Franklin Employment Agreement [Member] | Chief Executive Officer [Member]</t>
        </is>
      </c>
    </row>
    <row r="61">
      <c r="A61" s="4" t="inlineStr">
        <is>
          <t>Annual base salary</t>
        </is>
      </c>
      <c r="F61" s="6" t="n">
        <v>250000</v>
      </c>
    </row>
    <row r="62">
      <c r="A62" s="4" t="inlineStr">
        <is>
          <t>Maximum quarterly bonus amount</t>
        </is>
      </c>
      <c r="F62" s="5" t="n">
        <v>15000</v>
      </c>
    </row>
    <row r="63">
      <c r="A63" s="4" t="inlineStr">
        <is>
          <t>Subsequent Event [Member] | Lau Employment Agreement [Member] | Chief Financial Officer [Member]</t>
        </is>
      </c>
    </row>
    <row r="64">
      <c r="A64" s="4" t="inlineStr">
        <is>
          <t>Annual base salary</t>
        </is>
      </c>
      <c r="F64" s="5" t="n">
        <v>140000</v>
      </c>
    </row>
    <row r="65">
      <c r="A65" s="4" t="inlineStr">
        <is>
          <t>Maximum quarterly bonus amount</t>
        </is>
      </c>
      <c r="F65" s="6" t="n">
        <v>12500</v>
      </c>
    </row>
    <row r="66">
      <c r="A66" s="4" t="inlineStr">
        <is>
          <t>Equity grants as compensation for employment agreement</t>
        </is>
      </c>
      <c r="F66" s="6" t="n">
        <v>5000</v>
      </c>
    </row>
    <row r="67">
      <c r="A67" s="4" t="inlineStr">
        <is>
          <t>Subsequent Event [Member] | Stock Purchase Agreement [Member] | Tiger Trout Capital Puerto Rico, LLC [Member]</t>
        </is>
      </c>
    </row>
    <row r="68">
      <c r="A68" s="4" t="inlineStr">
        <is>
          <t>Number of common stock shares issued</t>
        </is>
      </c>
      <c r="E68" s="5" t="n">
        <v>125000</v>
      </c>
    </row>
    <row r="69">
      <c r="A69" s="4" t="inlineStr">
        <is>
          <t>Share purchase price per share</t>
        </is>
      </c>
      <c r="E69" s="6" t="n">
        <v>12</v>
      </c>
    </row>
    <row r="70">
      <c r="A70" s="4" t="inlineStr">
        <is>
          <t>Shares issued for cash</t>
        </is>
      </c>
      <c r="E70" s="6" t="n">
        <v>1500000</v>
      </c>
    </row>
    <row r="71">
      <c r="A71" s="4" t="inlineStr">
        <is>
          <t>Subsequent Event [Member] | Stock Purchase Agreement [Member] | Tiger Trout Capital Puerto Rico, LLC [Member] | First Tranche [Member]</t>
        </is>
      </c>
    </row>
    <row r="72">
      <c r="A72" s="4" t="inlineStr">
        <is>
          <t>Number of common stock shares issued</t>
        </is>
      </c>
      <c r="E72" s="5" t="n">
        <v>41667</v>
      </c>
    </row>
    <row r="73">
      <c r="A73" s="4" t="inlineStr">
        <is>
          <t>Share purchase price per share</t>
        </is>
      </c>
      <c r="E73" s="6" t="n">
        <v>12</v>
      </c>
    </row>
    <row r="74">
      <c r="A74" s="4" t="inlineStr">
        <is>
          <t>Shares issued for cash</t>
        </is>
      </c>
      <c r="E74" s="6" t="n">
        <v>500004</v>
      </c>
    </row>
    <row r="75">
      <c r="A75" s="4" t="inlineStr">
        <is>
          <t>Subsequent Event [Member] | Stock Purchase Agreement [Member] | Tiger Trout Capital Puerto Rico, LLC [Member] | Second Tranche [Member]</t>
        </is>
      </c>
    </row>
    <row r="76">
      <c r="A76" s="4" t="inlineStr">
        <is>
          <t>Number of common stock shares issued</t>
        </is>
      </c>
      <c r="E76" s="5" t="n">
        <v>83333</v>
      </c>
    </row>
    <row r="77">
      <c r="A77" s="4" t="inlineStr">
        <is>
          <t>Share purchase price per share</t>
        </is>
      </c>
      <c r="E77" s="6" t="n">
        <v>12</v>
      </c>
    </row>
    <row r="78">
      <c r="A78" s="4" t="inlineStr">
        <is>
          <t>Shares issued for cash</t>
        </is>
      </c>
      <c r="E78" s="6" t="n">
        <v>9999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22" customWidth="1" min="2" max="2"/>
    <col width="36" customWidth="1" min="3" max="3"/>
    <col width="34" customWidth="1" min="4" max="4"/>
    <col width="29"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Non-Controlling Interest [Member]</t>
        </is>
      </c>
      <c r="E1" s="2" t="inlineStr">
        <is>
          <t>Accumulated Deficit [Member]</t>
        </is>
      </c>
      <c r="F1" s="2" t="inlineStr">
        <is>
          <t>Total</t>
        </is>
      </c>
    </row>
    <row r="2">
      <c r="A2" s="4" t="inlineStr">
        <is>
          <t>Beginning balance at May. 31, 2019</t>
        </is>
      </c>
      <c r="B2" s="6" t="n">
        <v>88</v>
      </c>
      <c r="C2" s="6" t="n">
        <v>9442639</v>
      </c>
      <c r="D2" s="4" t="inlineStr">
        <is>
          <t xml:space="preserve"> </t>
        </is>
      </c>
      <c r="E2" s="6" t="n">
        <v>-3574806</v>
      </c>
      <c r="F2" s="6" t="n">
        <v>5867921</v>
      </c>
    </row>
    <row r="3">
      <c r="A3" s="4" t="inlineStr">
        <is>
          <t>Beginning balance, shares at May. 31, 2019</t>
        </is>
      </c>
      <c r="B3" s="5" t="n">
        <v>875497</v>
      </c>
    </row>
    <row r="4">
      <c r="A4" s="4" t="inlineStr">
        <is>
          <t>Shares issued for PLAYlive Nation acquisition</t>
        </is>
      </c>
      <c r="B4" s="6" t="n">
        <v>9</v>
      </c>
      <c r="C4" s="5" t="n">
        <v>1439991</v>
      </c>
      <c r="D4" s="4" t="inlineStr">
        <is>
          <t xml:space="preserve"> </t>
        </is>
      </c>
      <c r="E4" s="4" t="inlineStr">
        <is>
          <t xml:space="preserve"> </t>
        </is>
      </c>
      <c r="F4" s="5" t="n">
        <v>1440000</v>
      </c>
    </row>
    <row r="5">
      <c r="A5" s="4" t="inlineStr">
        <is>
          <t>Shares issued for PLAYlive Nation acquisition, shares</t>
        </is>
      </c>
      <c r="B5" s="5" t="n">
        <v>93750</v>
      </c>
    </row>
    <row r="6">
      <c r="A6" s="4" t="inlineStr">
        <is>
          <t>Vesting of Common Shares</t>
        </is>
      </c>
      <c r="B6" s="4" t="inlineStr">
        <is>
          <t xml:space="preserve"> </t>
        </is>
      </c>
      <c r="C6" s="5" t="n">
        <v>27000</v>
      </c>
      <c r="D6" s="4" t="inlineStr">
        <is>
          <t xml:space="preserve"> </t>
        </is>
      </c>
      <c r="E6" s="4" t="inlineStr">
        <is>
          <t xml:space="preserve"> </t>
        </is>
      </c>
      <c r="F6" s="5" t="n">
        <v>27000</v>
      </c>
    </row>
    <row r="7">
      <c r="A7" s="4" t="inlineStr">
        <is>
          <t>Net loss</t>
        </is>
      </c>
      <c r="B7" s="4" t="inlineStr">
        <is>
          <t xml:space="preserve"> </t>
        </is>
      </c>
      <c r="C7" s="4" t="inlineStr">
        <is>
          <t xml:space="preserve"> </t>
        </is>
      </c>
      <c r="D7" s="4" t="inlineStr">
        <is>
          <t xml:space="preserve"> </t>
        </is>
      </c>
      <c r="E7" s="5" t="n">
        <v>-283393</v>
      </c>
      <c r="F7" s="5" t="n">
        <v>-283393</v>
      </c>
    </row>
    <row r="8">
      <c r="A8" s="4" t="inlineStr">
        <is>
          <t>Ending balance at Aug. 31, 2019</t>
        </is>
      </c>
      <c r="B8" s="6" t="n">
        <v>97</v>
      </c>
      <c r="C8" s="5" t="n">
        <v>10909630</v>
      </c>
      <c r="D8" s="4" t="inlineStr">
        <is>
          <t xml:space="preserve"> </t>
        </is>
      </c>
      <c r="E8" s="5" t="n">
        <v>-3858199</v>
      </c>
      <c r="F8" s="5" t="n">
        <v>7051528</v>
      </c>
    </row>
    <row r="9">
      <c r="A9" s="4" t="inlineStr">
        <is>
          <t>Ending balance, shares at Aug. 31, 2019</t>
        </is>
      </c>
      <c r="B9" s="5" t="n">
        <v>969247</v>
      </c>
    </row>
    <row r="10">
      <c r="A10" s="4" t="inlineStr">
        <is>
          <t>Beginning balance at May. 31, 2019</t>
        </is>
      </c>
      <c r="B10" s="6" t="n">
        <v>88</v>
      </c>
      <c r="C10" s="5" t="n">
        <v>9442639</v>
      </c>
      <c r="D10" s="4" t="inlineStr">
        <is>
          <t xml:space="preserve"> </t>
        </is>
      </c>
      <c r="E10" s="5" t="n">
        <v>-3574806</v>
      </c>
      <c r="F10" s="5" t="n">
        <v>5867921</v>
      </c>
    </row>
    <row r="11">
      <c r="A11" s="4" t="inlineStr">
        <is>
          <t>Beginning balance, shares at May. 31, 2019</t>
        </is>
      </c>
      <c r="B11" s="5" t="n">
        <v>875497</v>
      </c>
    </row>
    <row r="12">
      <c r="A12" s="4" t="inlineStr">
        <is>
          <t>Net loss attributable to noncontrolling interest</t>
        </is>
      </c>
      <c r="F12" s="5" t="n">
        <v>-11055</v>
      </c>
    </row>
    <row r="13">
      <c r="A13" s="4" t="inlineStr">
        <is>
          <t>Net loss</t>
        </is>
      </c>
      <c r="F13" s="5" t="n">
        <v>-1250924</v>
      </c>
    </row>
    <row r="14">
      <c r="A14" s="4" t="inlineStr">
        <is>
          <t>Ending balance at Feb. 29, 2020</t>
        </is>
      </c>
      <c r="B14" s="6" t="n">
        <v>98</v>
      </c>
      <c r="C14" s="5" t="n">
        <v>11035640</v>
      </c>
      <c r="D14" s="5" t="n">
        <v>12999</v>
      </c>
      <c r="E14" s="5" t="n">
        <v>-4825730</v>
      </c>
      <c r="F14" s="5" t="n">
        <v>6223007</v>
      </c>
    </row>
    <row r="15">
      <c r="A15" s="4" t="inlineStr">
        <is>
          <t>Ending balance, shares at Feb. 29, 2020</t>
        </is>
      </c>
      <c r="B15" s="5" t="n">
        <v>982372</v>
      </c>
    </row>
    <row r="16">
      <c r="A16" s="4" t="inlineStr">
        <is>
          <t>Beginning balance at May. 31, 2019</t>
        </is>
      </c>
      <c r="B16" s="6" t="n">
        <v>88</v>
      </c>
      <c r="C16" s="5" t="n">
        <v>9442639</v>
      </c>
      <c r="D16" s="4" t="inlineStr">
        <is>
          <t xml:space="preserve"> </t>
        </is>
      </c>
      <c r="E16" s="5" t="n">
        <v>-3574806</v>
      </c>
      <c r="F16" s="5" t="n">
        <v>5867921</v>
      </c>
    </row>
    <row r="17">
      <c r="A17" s="4" t="inlineStr">
        <is>
          <t>Beginning balance, shares at May. 31, 2019</t>
        </is>
      </c>
      <c r="B17" s="5" t="n">
        <v>875497</v>
      </c>
    </row>
    <row r="18">
      <c r="A18" s="4" t="inlineStr">
        <is>
          <t>Ending balance at May. 31, 2020</t>
        </is>
      </c>
      <c r="B18" s="6" t="n">
        <v>100</v>
      </c>
      <c r="C18" s="5" t="n">
        <v>11132103</v>
      </c>
      <c r="D18" s="5" t="n">
        <v>-21487</v>
      </c>
      <c r="E18" s="5" t="n">
        <v>-6195044</v>
      </c>
      <c r="F18" s="5" t="n">
        <v>4915672</v>
      </c>
    </row>
    <row r="19">
      <c r="A19" s="4" t="inlineStr">
        <is>
          <t>Ending balance, shares at May. 31, 2020</t>
        </is>
      </c>
      <c r="B19" s="5" t="n">
        <v>998622</v>
      </c>
    </row>
    <row r="20">
      <c r="A20" s="4" t="inlineStr">
        <is>
          <t>Beginning balance at Aug. 31, 2019</t>
        </is>
      </c>
      <c r="B20" s="6" t="n">
        <v>97</v>
      </c>
      <c r="C20" s="5" t="n">
        <v>10909630</v>
      </c>
      <c r="D20" s="4" t="inlineStr">
        <is>
          <t xml:space="preserve"> </t>
        </is>
      </c>
      <c r="E20" s="5" t="n">
        <v>-3858199</v>
      </c>
      <c r="F20" s="5" t="n">
        <v>7051528</v>
      </c>
    </row>
    <row r="21">
      <c r="A21" s="4" t="inlineStr">
        <is>
          <t>Beginning balance, shares at Aug. 31, 2019</t>
        </is>
      </c>
      <c r="B21" s="5" t="n">
        <v>969247</v>
      </c>
    </row>
    <row r="22">
      <c r="A22" s="4" t="inlineStr">
        <is>
          <t>Vesting of Common Shares</t>
        </is>
      </c>
      <c r="B22" s="4" t="inlineStr">
        <is>
          <t xml:space="preserve"> </t>
        </is>
      </c>
      <c r="C22" s="5" t="n">
        <v>36000</v>
      </c>
      <c r="D22" s="4" t="inlineStr">
        <is>
          <t xml:space="preserve"> </t>
        </is>
      </c>
      <c r="E22" s="4" t="inlineStr">
        <is>
          <t xml:space="preserve"> </t>
        </is>
      </c>
      <c r="F22" s="5" t="n">
        <v>36000</v>
      </c>
    </row>
    <row r="23">
      <c r="A23" s="4" t="inlineStr">
        <is>
          <t>Compensation to officer for shares issued for past services</t>
        </is>
      </c>
      <c r="B23" s="4" t="inlineStr">
        <is>
          <t xml:space="preserve"> </t>
        </is>
      </c>
      <c r="C23" s="5" t="n">
        <v>90000</v>
      </c>
      <c r="D23" s="4" t="inlineStr">
        <is>
          <t xml:space="preserve"> </t>
        </is>
      </c>
      <c r="E23" s="4" t="inlineStr">
        <is>
          <t xml:space="preserve"> </t>
        </is>
      </c>
      <c r="F23" s="5" t="n">
        <v>90000</v>
      </c>
    </row>
    <row r="24">
      <c r="A24" s="4" t="inlineStr">
        <is>
          <t>Shares issued for vesting of employment agreement awards</t>
        </is>
      </c>
      <c r="B24" s="6" t="n">
        <v>1</v>
      </c>
      <c r="C24" s="5" t="n">
        <v>10</v>
      </c>
      <c r="D24" s="4" t="inlineStr">
        <is>
          <t xml:space="preserve"> </t>
        </is>
      </c>
      <c r="E24" s="4" t="inlineStr">
        <is>
          <t xml:space="preserve"> </t>
        </is>
      </c>
      <c r="F24" s="5" t="n">
        <v>11</v>
      </c>
    </row>
    <row r="25">
      <c r="A25" s="4" t="inlineStr">
        <is>
          <t>Shares issued for vesting of employment agreement awards, shares</t>
        </is>
      </c>
      <c r="B25" s="5" t="n">
        <v>13125</v>
      </c>
    </row>
    <row r="26">
      <c r="A26" s="4" t="inlineStr">
        <is>
          <t>Non-controlling interest of original investment in subsidiaries</t>
        </is>
      </c>
      <c r="B26" s="4" t="inlineStr">
        <is>
          <t xml:space="preserve"> </t>
        </is>
      </c>
      <c r="C26" s="4" t="inlineStr">
        <is>
          <t xml:space="preserve"> </t>
        </is>
      </c>
      <c r="D26" s="5" t="n">
        <v>24054</v>
      </c>
      <c r="E26" s="4" t="inlineStr">
        <is>
          <t xml:space="preserve"> </t>
        </is>
      </c>
      <c r="F26" s="5" t="n">
        <v>24054</v>
      </c>
    </row>
    <row r="27">
      <c r="A27" s="4" t="inlineStr">
        <is>
          <t>Net loss attributable to noncontrolling interest</t>
        </is>
      </c>
      <c r="B27" s="4" t="inlineStr">
        <is>
          <t xml:space="preserve"> </t>
        </is>
      </c>
      <c r="C27" s="4" t="inlineStr">
        <is>
          <t xml:space="preserve"> </t>
        </is>
      </c>
      <c r="D27" s="5" t="n">
        <v>-8172</v>
      </c>
      <c r="E27" s="4" t="inlineStr">
        <is>
          <t xml:space="preserve"> </t>
        </is>
      </c>
      <c r="F27" s="5" t="n">
        <v>-8172</v>
      </c>
    </row>
    <row r="28">
      <c r="A28" s="4" t="inlineStr">
        <is>
          <t>Net loss</t>
        </is>
      </c>
      <c r="B28" s="4" t="inlineStr">
        <is>
          <t xml:space="preserve"> </t>
        </is>
      </c>
      <c r="C28" s="4" t="inlineStr">
        <is>
          <t xml:space="preserve"> </t>
        </is>
      </c>
      <c r="D28" s="4" t="inlineStr">
        <is>
          <t xml:space="preserve"> </t>
        </is>
      </c>
      <c r="E28" s="5" t="n">
        <v>-563329</v>
      </c>
      <c r="F28" s="5" t="n">
        <v>-563329</v>
      </c>
    </row>
    <row r="29">
      <c r="A29" s="4" t="inlineStr">
        <is>
          <t>Ending balance at Nov. 30, 2019</t>
        </is>
      </c>
      <c r="B29" s="6" t="n">
        <v>98</v>
      </c>
      <c r="C29" s="5" t="n">
        <v>11035640</v>
      </c>
      <c r="D29" s="5" t="n">
        <v>15882</v>
      </c>
      <c r="E29" s="5" t="n">
        <v>-4421528</v>
      </c>
      <c r="F29" s="5" t="n">
        <v>6630092</v>
      </c>
    </row>
    <row r="30">
      <c r="A30" s="4" t="inlineStr">
        <is>
          <t>Ending balance, shares at Nov. 30, 2019</t>
        </is>
      </c>
      <c r="B30" s="5" t="n">
        <v>982372</v>
      </c>
    </row>
    <row r="31">
      <c r="A31" s="4" t="inlineStr">
        <is>
          <t>Net loss attributable to noncontrolling interest</t>
        </is>
      </c>
      <c r="B31" s="4" t="inlineStr">
        <is>
          <t xml:space="preserve"> </t>
        </is>
      </c>
      <c r="C31" s="4" t="inlineStr">
        <is>
          <t xml:space="preserve"> </t>
        </is>
      </c>
      <c r="D31" s="5" t="n">
        <v>-2833</v>
      </c>
      <c r="E31" s="4" t="inlineStr">
        <is>
          <t xml:space="preserve"> </t>
        </is>
      </c>
      <c r="F31" s="5" t="n">
        <v>-2883</v>
      </c>
    </row>
    <row r="32">
      <c r="A32" s="4" t="inlineStr">
        <is>
          <t>Net loss</t>
        </is>
      </c>
      <c r="B32" s="4" t="inlineStr">
        <is>
          <t xml:space="preserve"> </t>
        </is>
      </c>
      <c r="C32" s="4" t="inlineStr">
        <is>
          <t xml:space="preserve"> </t>
        </is>
      </c>
      <c r="D32" s="4" t="inlineStr">
        <is>
          <t xml:space="preserve"> </t>
        </is>
      </c>
      <c r="E32" s="5" t="n">
        <v>-404202</v>
      </c>
      <c r="F32" s="5" t="n">
        <v>-404202</v>
      </c>
    </row>
    <row r="33">
      <c r="A33" s="4" t="inlineStr">
        <is>
          <t>Ending balance at Feb. 29, 2020</t>
        </is>
      </c>
      <c r="B33" s="6" t="n">
        <v>98</v>
      </c>
      <c r="C33" s="5" t="n">
        <v>11035640</v>
      </c>
      <c r="D33" s="5" t="n">
        <v>12999</v>
      </c>
      <c r="E33" s="5" t="n">
        <v>-4825730</v>
      </c>
      <c r="F33" s="5" t="n">
        <v>6223007</v>
      </c>
    </row>
    <row r="34">
      <c r="A34" s="4" t="inlineStr">
        <is>
          <t>Ending balance, shares at Feb. 29, 2020</t>
        </is>
      </c>
      <c r="B34" s="5" t="n">
        <v>982372</v>
      </c>
    </row>
    <row r="35">
      <c r="A35" s="4" t="inlineStr">
        <is>
          <t>Beginning balance at May. 31, 2020</t>
        </is>
      </c>
      <c r="B35" s="6" t="n">
        <v>100</v>
      </c>
      <c r="C35" s="5" t="n">
        <v>11132103</v>
      </c>
      <c r="D35" s="5" t="n">
        <v>-21487</v>
      </c>
      <c r="E35" s="5" t="n">
        <v>-6195044</v>
      </c>
      <c r="F35" s="5" t="n">
        <v>4915672</v>
      </c>
    </row>
    <row r="36">
      <c r="A36" s="4" t="inlineStr">
        <is>
          <t>Beginning balance, shares at May. 31, 2020</t>
        </is>
      </c>
      <c r="B36" s="5" t="n">
        <v>998622</v>
      </c>
    </row>
    <row r="37">
      <c r="A37" s="4" t="inlineStr">
        <is>
          <t>Shares issued for cash</t>
        </is>
      </c>
      <c r="B37" s="4" t="inlineStr">
        <is>
          <t xml:space="preserve"> </t>
        </is>
      </c>
      <c r="C37" s="5" t="n">
        <v>25000</v>
      </c>
      <c r="D37" s="4" t="inlineStr">
        <is>
          <t xml:space="preserve"> </t>
        </is>
      </c>
      <c r="E37" s="4" t="inlineStr">
        <is>
          <t xml:space="preserve"> </t>
        </is>
      </c>
      <c r="F37" s="5" t="n">
        <v>25000</v>
      </c>
    </row>
    <row r="38">
      <c r="A38" s="4" t="inlineStr">
        <is>
          <t>Shares issued for cash, shares</t>
        </is>
      </c>
      <c r="B38" s="5" t="n">
        <v>2976</v>
      </c>
    </row>
    <row r="39">
      <c r="A39" s="4" t="inlineStr">
        <is>
          <t>Shares issued in connection with conversion of note payable</t>
        </is>
      </c>
      <c r="B39" s="6" t="n">
        <v>1</v>
      </c>
      <c r="C39" s="5" t="n">
        <v>99999</v>
      </c>
      <c r="D39" s="4" t="inlineStr">
        <is>
          <t xml:space="preserve"> </t>
        </is>
      </c>
      <c r="E39" s="4" t="inlineStr">
        <is>
          <t xml:space="preserve"> </t>
        </is>
      </c>
      <c r="F39" s="5" t="n">
        <v>100000</v>
      </c>
    </row>
    <row r="40">
      <c r="A40" s="4" t="inlineStr">
        <is>
          <t>Shares issued in connection with conversion of note payable, shares</t>
        </is>
      </c>
      <c r="B40" s="5" t="n">
        <v>10738</v>
      </c>
    </row>
    <row r="41">
      <c r="A41" s="4" t="inlineStr">
        <is>
          <t>Shares issued in connection with notes payable</t>
        </is>
      </c>
      <c r="B41" s="6" t="n">
        <v>1</v>
      </c>
      <c r="C41" s="5" t="n">
        <v>102216</v>
      </c>
      <c r="D41" s="4" t="inlineStr">
        <is>
          <t xml:space="preserve"> </t>
        </is>
      </c>
      <c r="E41" s="4" t="inlineStr">
        <is>
          <t xml:space="preserve"> </t>
        </is>
      </c>
      <c r="F41" s="5" t="n">
        <v>102217</v>
      </c>
    </row>
    <row r="42">
      <c r="A42" s="4" t="inlineStr">
        <is>
          <t>Shares issued in connection with notes payable, shares</t>
        </is>
      </c>
      <c r="B42" s="5" t="n">
        <v>12292</v>
      </c>
    </row>
    <row r="43">
      <c r="A43" s="4" t="inlineStr">
        <is>
          <t>Shares issued for payable and accrued liabilities</t>
        </is>
      </c>
      <c r="B43" s="4" t="inlineStr">
        <is>
          <t xml:space="preserve"> </t>
        </is>
      </c>
      <c r="C43" s="5" t="n">
        <v>46000</v>
      </c>
      <c r="D43" s="4" t="inlineStr">
        <is>
          <t xml:space="preserve"> </t>
        </is>
      </c>
      <c r="E43" s="4" t="inlineStr">
        <is>
          <t xml:space="preserve"> </t>
        </is>
      </c>
      <c r="F43" s="5" t="n">
        <v>46000</v>
      </c>
    </row>
    <row r="44">
      <c r="A44" s="4" t="inlineStr">
        <is>
          <t>Shares issued for payable and accrued liabilities, shares</t>
        </is>
      </c>
      <c r="B44" s="5" t="n">
        <v>3125</v>
      </c>
    </row>
    <row r="45">
      <c r="A45" s="4" t="inlineStr">
        <is>
          <t>Shares issued in connection with franchise acquisition</t>
        </is>
      </c>
      <c r="B45" s="6" t="n">
        <v>2</v>
      </c>
      <c r="C45" s="5" t="n">
        <v>164998</v>
      </c>
      <c r="D45" s="4" t="inlineStr">
        <is>
          <t xml:space="preserve"> </t>
        </is>
      </c>
      <c r="E45" s="4" t="inlineStr">
        <is>
          <t xml:space="preserve"> </t>
        </is>
      </c>
      <c r="F45" s="5" t="n">
        <v>165000</v>
      </c>
    </row>
    <row r="46">
      <c r="A46" s="4" t="inlineStr">
        <is>
          <t>Shares issued in connection with franchise acquisition, shares</t>
        </is>
      </c>
      <c r="B46" s="5" t="n">
        <v>18750</v>
      </c>
    </row>
    <row r="47">
      <c r="A47" s="4" t="inlineStr">
        <is>
          <t>Shares issued in connection with consulting agreement</t>
        </is>
      </c>
      <c r="B47" s="6" t="n">
        <v>1</v>
      </c>
      <c r="C47" s="5" t="n">
        <v>22777</v>
      </c>
      <c r="D47" s="4" t="inlineStr">
        <is>
          <t xml:space="preserve"> </t>
        </is>
      </c>
      <c r="E47" s="4" t="inlineStr">
        <is>
          <t xml:space="preserve"> </t>
        </is>
      </c>
      <c r="F47" s="5" t="n">
        <v>22778</v>
      </c>
    </row>
    <row r="48">
      <c r="A48" s="4" t="inlineStr">
        <is>
          <t>Shares issued in connection with consulting agreement, shares</t>
        </is>
      </c>
      <c r="B48" s="5" t="n">
        <v>3472</v>
      </c>
    </row>
    <row r="49">
      <c r="A49" s="4" t="inlineStr">
        <is>
          <t>Shares issued to directors, officers and employees as compensation</t>
        </is>
      </c>
      <c r="B49" s="6" t="n">
        <v>12</v>
      </c>
      <c r="C49" s="5" t="n">
        <v>819297</v>
      </c>
      <c r="D49" s="4" t="inlineStr">
        <is>
          <t xml:space="preserve"> </t>
        </is>
      </c>
      <c r="E49" s="4" t="inlineStr">
        <is>
          <t xml:space="preserve"> </t>
        </is>
      </c>
      <c r="F49" s="5" t="n">
        <v>819309</v>
      </c>
    </row>
    <row r="50">
      <c r="A50" s="4" t="inlineStr">
        <is>
          <t>Shares issued to directors, officers and employees as compensation, shares</t>
        </is>
      </c>
      <c r="B50" s="5" t="n">
        <v>116175</v>
      </c>
    </row>
    <row r="51">
      <c r="A51" s="4" t="inlineStr">
        <is>
          <t>Non-controlling interest of original investment in subsidiaries</t>
        </is>
      </c>
      <c r="B51" s="4" t="inlineStr">
        <is>
          <t xml:space="preserve"> </t>
        </is>
      </c>
      <c r="C51" s="4" t="inlineStr">
        <is>
          <t xml:space="preserve"> </t>
        </is>
      </c>
      <c r="D51" s="5" t="n">
        <v>240000</v>
      </c>
      <c r="E51" s="4" t="inlineStr">
        <is>
          <t xml:space="preserve"> </t>
        </is>
      </c>
      <c r="F51" s="5" t="n">
        <v>240000</v>
      </c>
    </row>
    <row r="52">
      <c r="A52" s="4" t="inlineStr">
        <is>
          <t>Net loss attributable to noncontrolling interest</t>
        </is>
      </c>
      <c r="B52" s="4" t="inlineStr">
        <is>
          <t xml:space="preserve"> </t>
        </is>
      </c>
      <c r="C52" s="4" t="inlineStr">
        <is>
          <t xml:space="preserve"> </t>
        </is>
      </c>
      <c r="D52" s="5" t="n">
        <v>-15866</v>
      </c>
      <c r="E52" s="4" t="inlineStr">
        <is>
          <t xml:space="preserve"> </t>
        </is>
      </c>
      <c r="F52" s="5" t="n">
        <v>-15866</v>
      </c>
    </row>
    <row r="53">
      <c r="A53" s="4" t="inlineStr">
        <is>
          <t>Net loss</t>
        </is>
      </c>
      <c r="B53" s="4" t="inlineStr">
        <is>
          <t xml:space="preserve"> </t>
        </is>
      </c>
      <c r="C53" s="4" t="inlineStr">
        <is>
          <t xml:space="preserve"> </t>
        </is>
      </c>
      <c r="D53" s="4" t="inlineStr">
        <is>
          <t xml:space="preserve"> </t>
        </is>
      </c>
      <c r="E53" s="5" t="n">
        <v>-655214</v>
      </c>
      <c r="F53" s="5" t="n">
        <v>-655214</v>
      </c>
    </row>
    <row r="54">
      <c r="A54" s="4" t="inlineStr">
        <is>
          <t>Ending balance at Aug. 31, 2020</t>
        </is>
      </c>
      <c r="B54" s="6" t="n">
        <v>117</v>
      </c>
      <c r="C54" s="5" t="n">
        <v>12412390</v>
      </c>
      <c r="D54" s="5" t="n">
        <v>202647</v>
      </c>
      <c r="E54" s="5" t="n">
        <v>-6850258</v>
      </c>
      <c r="F54" s="5" t="n">
        <v>5764896</v>
      </c>
    </row>
    <row r="55">
      <c r="A55" s="4" t="inlineStr">
        <is>
          <t>Ending balance, shares at Aug. 31, 2020</t>
        </is>
      </c>
      <c r="B55" s="5" t="n">
        <v>1166150</v>
      </c>
    </row>
    <row r="56">
      <c r="A56" s="4" t="inlineStr">
        <is>
          <t>Beginning balance at May. 31, 2020</t>
        </is>
      </c>
      <c r="B56" s="6" t="n">
        <v>100</v>
      </c>
      <c r="C56" s="5" t="n">
        <v>11132103</v>
      </c>
      <c r="D56" s="5" t="n">
        <v>-21487</v>
      </c>
      <c r="E56" s="5" t="n">
        <v>-6195044</v>
      </c>
      <c r="F56" s="5" t="n">
        <v>4915672</v>
      </c>
    </row>
    <row r="57">
      <c r="A57" s="4" t="inlineStr">
        <is>
          <t>Beginning balance, shares at May. 31, 2020</t>
        </is>
      </c>
      <c r="B57" s="5" t="n">
        <v>998622</v>
      </c>
    </row>
    <row r="58">
      <c r="A58" s="4" t="inlineStr">
        <is>
          <t>Shares issued for cash</t>
        </is>
      </c>
      <c r="F58" s="6" t="n">
        <v>216625</v>
      </c>
    </row>
    <row r="59">
      <c r="A59" s="4" t="inlineStr">
        <is>
          <t>Shares issued for cash, shares</t>
        </is>
      </c>
      <c r="F59" s="5" t="n">
        <v>250000</v>
      </c>
    </row>
    <row r="60">
      <c r="A60" s="4" t="inlineStr">
        <is>
          <t>Ending balance at Nov. 30, 2020</t>
        </is>
      </c>
      <c r="B60" s="6" t="n">
        <v>122</v>
      </c>
      <c r="C60" s="5" t="n">
        <v>13128420</v>
      </c>
      <c r="D60" s="5" t="n">
        <v>194093</v>
      </c>
      <c r="E60" s="5" t="n">
        <v>-7855418</v>
      </c>
      <c r="F60" s="6" t="n">
        <v>5467217</v>
      </c>
    </row>
    <row r="61">
      <c r="A61" s="4" t="inlineStr">
        <is>
          <t>Ending balance, shares at Nov. 30, 2020</t>
        </is>
      </c>
      <c r="B61" s="5" t="n">
        <v>1217376</v>
      </c>
    </row>
    <row r="62">
      <c r="A62" s="4" t="inlineStr">
        <is>
          <t>Beginning balance at May. 31, 2020</t>
        </is>
      </c>
      <c r="B62" s="6" t="n">
        <v>100</v>
      </c>
      <c r="C62" s="5" t="n">
        <v>11132103</v>
      </c>
      <c r="D62" s="5" t="n">
        <v>-21487</v>
      </c>
      <c r="E62" s="5" t="n">
        <v>-6195044</v>
      </c>
      <c r="F62" s="5" t="n">
        <v>4915672</v>
      </c>
    </row>
    <row r="63">
      <c r="A63" s="4" t="inlineStr">
        <is>
          <t>Beginning balance, shares at May. 31, 2020</t>
        </is>
      </c>
      <c r="B63" s="5" t="n">
        <v>998622</v>
      </c>
    </row>
    <row r="64">
      <c r="A64" s="4" t="inlineStr">
        <is>
          <t>Shares issued in connection with franchise acquisition</t>
        </is>
      </c>
      <c r="F64" s="6" t="n">
        <v>466389</v>
      </c>
    </row>
    <row r="65">
      <c r="A65" s="4" t="inlineStr">
        <is>
          <t>Shares issued in connection with franchise acquisition, shares</t>
        </is>
      </c>
      <c r="F65" s="5" t="n">
        <v>41464</v>
      </c>
    </row>
    <row r="66">
      <c r="A66" s="4" t="inlineStr">
        <is>
          <t>Net loss attributable to noncontrolling interest</t>
        </is>
      </c>
      <c r="F66" s="6" t="n">
        <v>-84126</v>
      </c>
    </row>
    <row r="67">
      <c r="A67" s="4" t="inlineStr">
        <is>
          <t>Net loss</t>
        </is>
      </c>
      <c r="F67" s="5" t="n">
        <v>-4587394</v>
      </c>
    </row>
    <row r="68">
      <c r="A68" s="4" t="inlineStr">
        <is>
          <t>Ending balance at Feb. 28, 2021</t>
        </is>
      </c>
      <c r="B68" s="6" t="n">
        <v>134</v>
      </c>
      <c r="C68" s="5" t="n">
        <v>15799987</v>
      </c>
      <c r="D68" s="5" t="n">
        <v>148386</v>
      </c>
      <c r="E68" s="5" t="n">
        <v>-10782438</v>
      </c>
      <c r="F68" s="5" t="n">
        <v>5166069</v>
      </c>
    </row>
    <row r="69">
      <c r="A69" s="4" t="inlineStr">
        <is>
          <t>Ending balance, shares at Feb. 28, 2021</t>
        </is>
      </c>
      <c r="B69" s="5" t="n">
        <v>1341017</v>
      </c>
    </row>
    <row r="70">
      <c r="A70" s="4" t="inlineStr">
        <is>
          <t>Beginning balance at Aug. 31, 2020</t>
        </is>
      </c>
      <c r="B70" s="6" t="n">
        <v>117</v>
      </c>
      <c r="C70" s="5" t="n">
        <v>12412390</v>
      </c>
      <c r="D70" s="5" t="n">
        <v>202647</v>
      </c>
      <c r="E70" s="5" t="n">
        <v>-6850258</v>
      </c>
      <c r="F70" s="5" t="n">
        <v>5764896</v>
      </c>
    </row>
    <row r="71">
      <c r="A71" s="4" t="inlineStr">
        <is>
          <t>Beginning balance, shares at Aug. 31, 2020</t>
        </is>
      </c>
      <c r="B71" s="5" t="n">
        <v>1166150</v>
      </c>
    </row>
    <row r="72">
      <c r="A72" s="4" t="inlineStr">
        <is>
          <t>Warrants issued in connection with debt</t>
        </is>
      </c>
      <c r="B72" s="4" t="inlineStr">
        <is>
          <t xml:space="preserve"> </t>
        </is>
      </c>
      <c r="C72" s="5" t="n">
        <v>157438</v>
      </c>
      <c r="D72" s="4" t="inlineStr">
        <is>
          <t xml:space="preserve"> </t>
        </is>
      </c>
      <c r="E72" s="4" t="inlineStr">
        <is>
          <t xml:space="preserve"> </t>
        </is>
      </c>
      <c r="F72" s="5" t="n">
        <v>157438</v>
      </c>
    </row>
    <row r="73">
      <c r="A73" s="4" t="inlineStr">
        <is>
          <t>Shares issued in connection with franchise acquisition</t>
        </is>
      </c>
      <c r="B73" s="6" t="n">
        <v>4</v>
      </c>
      <c r="C73" s="5" t="n">
        <v>413540</v>
      </c>
      <c r="D73" s="4" t="inlineStr">
        <is>
          <t xml:space="preserve"> </t>
        </is>
      </c>
      <c r="E73" s="4" t="inlineStr">
        <is>
          <t xml:space="preserve"> </t>
        </is>
      </c>
      <c r="F73" s="5" t="n">
        <v>413544</v>
      </c>
    </row>
    <row r="74">
      <c r="A74" s="4" t="inlineStr">
        <is>
          <t>Shares issued in connection with franchise acquisition, shares</t>
        </is>
      </c>
      <c r="B74" s="5" t="n">
        <v>37941</v>
      </c>
    </row>
    <row r="75">
      <c r="A75" s="4" t="inlineStr">
        <is>
          <t>Shares issued in connection with consulting agreement</t>
        </is>
      </c>
      <c r="B75" s="4" t="inlineStr">
        <is>
          <t xml:space="preserve"> </t>
        </is>
      </c>
      <c r="C75" s="5" t="n">
        <v>25420</v>
      </c>
      <c r="D75" s="4" t="inlineStr">
        <is>
          <t xml:space="preserve"> </t>
        </is>
      </c>
      <c r="E75" s="4" t="inlineStr">
        <is>
          <t xml:space="preserve"> </t>
        </is>
      </c>
      <c r="F75" s="5" t="n">
        <v>25420</v>
      </c>
    </row>
    <row r="76">
      <c r="A76" s="4" t="inlineStr">
        <is>
          <t>Shares issued in connection with consulting agreement, shares</t>
        </is>
      </c>
      <c r="B76" s="5" t="n">
        <v>2813</v>
      </c>
    </row>
    <row r="77">
      <c r="A77" s="4" t="inlineStr">
        <is>
          <t>Shares issued to directors, officers and employees as compensation</t>
        </is>
      </c>
      <c r="B77" s="6" t="n">
        <v>1</v>
      </c>
      <c r="C77" s="5" t="n">
        <v>119632</v>
      </c>
      <c r="D77" s="4" t="inlineStr">
        <is>
          <t xml:space="preserve"> </t>
        </is>
      </c>
      <c r="E77" s="4" t="inlineStr">
        <is>
          <t xml:space="preserve"> </t>
        </is>
      </c>
      <c r="F77" s="5" t="n">
        <v>119633</v>
      </c>
    </row>
    <row r="78">
      <c r="A78" s="4" t="inlineStr">
        <is>
          <t>Shares issued to directors, officers and employees as compensation, shares</t>
        </is>
      </c>
      <c r="B78" s="5" t="n">
        <v>9844</v>
      </c>
    </row>
    <row r="79">
      <c r="A79" s="4" t="inlineStr">
        <is>
          <t>Rounding related to reverse stock split</t>
        </is>
      </c>
      <c r="B79" s="6" t="n">
        <v>628</v>
      </c>
      <c r="C79" s="4" t="inlineStr">
        <is>
          <t xml:space="preserve"> </t>
        </is>
      </c>
      <c r="D79" s="4" t="inlineStr">
        <is>
          <t xml:space="preserve"> </t>
        </is>
      </c>
      <c r="E79" s="4" t="inlineStr">
        <is>
          <t xml:space="preserve"> </t>
        </is>
      </c>
      <c r="F79" s="4" t="inlineStr">
        <is>
          <t xml:space="preserve"> </t>
        </is>
      </c>
    </row>
    <row r="80">
      <c r="A80" s="4" t="inlineStr">
        <is>
          <t>Net loss attributable to noncontrolling interest</t>
        </is>
      </c>
      <c r="B80" s="4" t="inlineStr">
        <is>
          <t xml:space="preserve"> </t>
        </is>
      </c>
      <c r="C80" s="4" t="inlineStr">
        <is>
          <t xml:space="preserve"> </t>
        </is>
      </c>
      <c r="D80" s="5" t="n">
        <v>-8554</v>
      </c>
      <c r="E80" s="4" t="inlineStr">
        <is>
          <t xml:space="preserve"> </t>
        </is>
      </c>
      <c r="F80" s="5" t="n">
        <v>-8554</v>
      </c>
    </row>
    <row r="81">
      <c r="A81" s="4" t="inlineStr">
        <is>
          <t>Net loss</t>
        </is>
      </c>
      <c r="B81" s="4" t="inlineStr">
        <is>
          <t xml:space="preserve"> </t>
        </is>
      </c>
      <c r="C81" s="4" t="inlineStr">
        <is>
          <t xml:space="preserve"> </t>
        </is>
      </c>
      <c r="D81" s="4" t="inlineStr">
        <is>
          <t xml:space="preserve"> </t>
        </is>
      </c>
      <c r="E81" s="5" t="n">
        <v>-1005160</v>
      </c>
      <c r="F81" s="5" t="n">
        <v>-1005160</v>
      </c>
    </row>
    <row r="82">
      <c r="A82" s="4" t="inlineStr">
        <is>
          <t>Ending balance at Nov. 30, 2020</t>
        </is>
      </c>
      <c r="B82" s="6" t="n">
        <v>122</v>
      </c>
      <c r="C82" s="5" t="n">
        <v>13128420</v>
      </c>
      <c r="D82" s="5" t="n">
        <v>194093</v>
      </c>
      <c r="E82" s="5" t="n">
        <v>-7855418</v>
      </c>
      <c r="F82" s="5" t="n">
        <v>5467217</v>
      </c>
    </row>
    <row r="83">
      <c r="A83" s="4" t="inlineStr">
        <is>
          <t>Ending balance, shares at Nov. 30, 2020</t>
        </is>
      </c>
      <c r="B83" s="5" t="n">
        <v>1217376</v>
      </c>
    </row>
    <row r="84">
      <c r="A84" s="4" t="inlineStr">
        <is>
          <t>Shares issued in connection with notes payable</t>
        </is>
      </c>
      <c r="B84" s="6" t="n">
        <v>1</v>
      </c>
      <c r="C84" s="5" t="n">
        <v>141605</v>
      </c>
      <c r="D84" s="4" t="inlineStr">
        <is>
          <t xml:space="preserve"> </t>
        </is>
      </c>
      <c r="E84" s="4" t="inlineStr">
        <is>
          <t xml:space="preserve"> </t>
        </is>
      </c>
      <c r="F84" s="5" t="n">
        <v>141606</v>
      </c>
    </row>
    <row r="85">
      <c r="A85" s="4" t="inlineStr">
        <is>
          <t>Shares issued in connection with notes payable, shares</t>
        </is>
      </c>
      <c r="B85" s="5" t="n">
        <v>10000</v>
      </c>
    </row>
    <row r="86">
      <c r="A86" s="4" t="inlineStr">
        <is>
          <t>Beneficial conversion feature related to a convertible debt</t>
        </is>
      </c>
      <c r="B86" s="4" t="inlineStr">
        <is>
          <t xml:space="preserve"> </t>
        </is>
      </c>
      <c r="C86" s="5" t="n">
        <v>904505</v>
      </c>
      <c r="D86" s="4" t="inlineStr">
        <is>
          <t xml:space="preserve"> </t>
        </is>
      </c>
      <c r="E86" s="4" t="inlineStr">
        <is>
          <t xml:space="preserve"> </t>
        </is>
      </c>
      <c r="F86" s="5" t="n">
        <v>904505</v>
      </c>
    </row>
    <row r="87">
      <c r="A87" s="4" t="inlineStr">
        <is>
          <t>Contribution from noncontrolling interest</t>
        </is>
      </c>
      <c r="B87" s="4" t="inlineStr">
        <is>
          <t xml:space="preserve"> </t>
        </is>
      </c>
      <c r="C87" s="4" t="inlineStr">
        <is>
          <t xml:space="preserve"> </t>
        </is>
      </c>
      <c r="D87" s="5" t="n">
        <v>14000</v>
      </c>
      <c r="E87" s="4" t="inlineStr">
        <is>
          <t xml:space="preserve"> </t>
        </is>
      </c>
      <c r="F87" s="5" t="n">
        <v>14000</v>
      </c>
    </row>
    <row r="88">
      <c r="A88" s="4" t="inlineStr">
        <is>
          <t>Shares issued in connection with consulting agreement</t>
        </is>
      </c>
      <c r="B88" s="4" t="inlineStr">
        <is>
          <t xml:space="preserve"> </t>
        </is>
      </c>
      <c r="C88" s="5" t="n">
        <v>80000</v>
      </c>
      <c r="D88" s="4" t="inlineStr">
        <is>
          <t xml:space="preserve"> </t>
        </is>
      </c>
      <c r="E88" s="4" t="inlineStr">
        <is>
          <t xml:space="preserve"> </t>
        </is>
      </c>
      <c r="F88" s="5" t="n">
        <v>80000</v>
      </c>
    </row>
    <row r="89">
      <c r="A89" s="4" t="inlineStr">
        <is>
          <t>Shares issued in connection with consulting agreement, shares</t>
        </is>
      </c>
      <c r="B89" s="5" t="n">
        <v>5000</v>
      </c>
    </row>
    <row r="90">
      <c r="A90" s="4" t="inlineStr">
        <is>
          <t>Shares issued to directors, officers and employees as compensation</t>
        </is>
      </c>
      <c r="B90" s="6" t="n">
        <v>11</v>
      </c>
      <c r="C90" s="5" t="n">
        <v>1545457</v>
      </c>
      <c r="D90" s="4" t="inlineStr">
        <is>
          <t xml:space="preserve"> </t>
        </is>
      </c>
      <c r="E90" s="4" t="inlineStr">
        <is>
          <t xml:space="preserve"> </t>
        </is>
      </c>
      <c r="F90" s="5" t="n">
        <v>1545468</v>
      </c>
    </row>
    <row r="91">
      <c r="A91" s="4" t="inlineStr">
        <is>
          <t>Shares issued to directors, officers and employees as compensation, shares</t>
        </is>
      </c>
      <c r="B91" s="5" t="n">
        <v>108641</v>
      </c>
    </row>
    <row r="92">
      <c r="A92" s="4" t="inlineStr">
        <is>
          <t>Net loss attributable to noncontrolling interest</t>
        </is>
      </c>
      <c r="B92" s="4" t="inlineStr">
        <is>
          <t xml:space="preserve"> </t>
        </is>
      </c>
      <c r="C92" s="4" t="inlineStr">
        <is>
          <t xml:space="preserve"> </t>
        </is>
      </c>
      <c r="D92" s="5" t="n">
        <v>-59707</v>
      </c>
      <c r="E92" s="4" t="inlineStr">
        <is>
          <t xml:space="preserve"> </t>
        </is>
      </c>
      <c r="F92" s="5" t="n">
        <v>-59707</v>
      </c>
    </row>
    <row r="93">
      <c r="A93" s="4" t="inlineStr">
        <is>
          <t>Net loss</t>
        </is>
      </c>
      <c r="B93" s="4" t="inlineStr">
        <is>
          <t xml:space="preserve"> </t>
        </is>
      </c>
      <c r="C93" s="4" t="inlineStr">
        <is>
          <t xml:space="preserve"> </t>
        </is>
      </c>
      <c r="D93" s="4" t="inlineStr">
        <is>
          <t xml:space="preserve"> </t>
        </is>
      </c>
      <c r="E93" s="5" t="n">
        <v>-2927020</v>
      </c>
      <c r="F93" s="5" t="n">
        <v>-2927020</v>
      </c>
    </row>
    <row r="94">
      <c r="A94" s="4" t="inlineStr">
        <is>
          <t>Ending balance at Feb. 28, 2021</t>
        </is>
      </c>
      <c r="B94" s="6" t="n">
        <v>134</v>
      </c>
      <c r="C94" s="6" t="n">
        <v>15799987</v>
      </c>
      <c r="D94" s="6" t="n">
        <v>148386</v>
      </c>
      <c r="E94" s="6" t="n">
        <v>-10782438</v>
      </c>
      <c r="F94" s="6" t="n">
        <v>5166069</v>
      </c>
    </row>
    <row r="95">
      <c r="A95" s="4" t="inlineStr">
        <is>
          <t>Ending balance, shares at Feb. 28, 2021</t>
        </is>
      </c>
      <c r="B95" s="5" t="n">
        <v>13410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Feb. 28, 2021</t>
        </is>
      </c>
      <c r="C2" s="2" t="inlineStr">
        <is>
          <t>Feb. 29, 2020</t>
        </is>
      </c>
    </row>
    <row r="3">
      <c r="A3" s="3" t="inlineStr">
        <is>
          <t>Cash flows from operating activities:</t>
        </is>
      </c>
    </row>
    <row r="4">
      <c r="A4" s="4" t="inlineStr">
        <is>
          <t>Net loss</t>
        </is>
      </c>
      <c r="B4" s="6" t="n">
        <v>-4671520</v>
      </c>
      <c r="C4" s="6" t="n">
        <v>-1261979</v>
      </c>
    </row>
    <row r="5">
      <c r="A5" s="3" t="inlineStr">
        <is>
          <t>Adjustments to reconcile net loss to net cash used in operating activities:</t>
        </is>
      </c>
    </row>
    <row r="6">
      <c r="A6" s="4" t="inlineStr">
        <is>
          <t>Non-cash interest expense</t>
        </is>
      </c>
      <c r="B6" s="5" t="n">
        <v>731551</v>
      </c>
      <c r="C6" s="4" t="inlineStr">
        <is>
          <t xml:space="preserve"> </t>
        </is>
      </c>
    </row>
    <row r="7">
      <c r="A7" s="4" t="inlineStr">
        <is>
          <t>Depreciation expense</t>
        </is>
      </c>
      <c r="B7" s="5" t="n">
        <v>151342</v>
      </c>
      <c r="C7" s="5" t="n">
        <v>37240</v>
      </c>
    </row>
    <row r="8">
      <c r="A8" s="4" t="inlineStr">
        <is>
          <t>Amortization expense</t>
        </is>
      </c>
      <c r="B8" s="5" t="n">
        <v>212343</v>
      </c>
      <c r="C8" s="5" t="n">
        <v>154218</v>
      </c>
    </row>
    <row r="9">
      <c r="A9" s="4" t="inlineStr">
        <is>
          <t>Impairment loss</t>
        </is>
      </c>
      <c r="B9" s="5" t="n">
        <v>213923</v>
      </c>
      <c r="C9" s="4" t="inlineStr">
        <is>
          <t xml:space="preserve"> </t>
        </is>
      </c>
    </row>
    <row r="10">
      <c r="A10" s="4" t="inlineStr">
        <is>
          <t>Debt forgiveness income</t>
        </is>
      </c>
      <c r="B10" s="5" t="n">
        <v>3115</v>
      </c>
      <c r="C10" s="5" t="n">
        <v>-93761</v>
      </c>
    </row>
    <row r="11">
      <c r="A11" s="4" t="inlineStr">
        <is>
          <t>Stock-based compensation</t>
        </is>
      </c>
      <c r="B11" s="5" t="n">
        <v>1954480</v>
      </c>
      <c r="C11" s="5" t="n">
        <v>153011</v>
      </c>
    </row>
    <row r="12">
      <c r="A12" s="3" t="inlineStr">
        <is>
          <t>Changes in operating assets and liabilities:</t>
        </is>
      </c>
    </row>
    <row r="13">
      <c r="A13" s="4" t="inlineStr">
        <is>
          <t>Accounts receivable</t>
        </is>
      </c>
      <c r="B13" s="5" t="n">
        <v>29820</v>
      </c>
      <c r="C13" s="5" t="n">
        <v>-95645</v>
      </c>
    </row>
    <row r="14">
      <c r="A14" s="4" t="inlineStr">
        <is>
          <t>Inventory</t>
        </is>
      </c>
      <c r="B14" s="5" t="n">
        <v>-39839</v>
      </c>
      <c r="C14" s="5" t="n">
        <v>-22822</v>
      </c>
    </row>
    <row r="15">
      <c r="A15" s="4" t="inlineStr">
        <is>
          <t>Prepaid expenses</t>
        </is>
      </c>
      <c r="B15" s="5" t="n">
        <v>17272</v>
      </c>
      <c r="C15" s="5" t="n">
        <v>-10133</v>
      </c>
    </row>
    <row r="16">
      <c r="A16" s="4" t="inlineStr">
        <is>
          <t>Security deposits</t>
        </is>
      </c>
      <c r="B16" s="5" t="n">
        <v>-22000</v>
      </c>
      <c r="C16" s="5" t="n">
        <v>-2568</v>
      </c>
    </row>
    <row r="17">
      <c r="A17" s="4" t="inlineStr">
        <is>
          <t>Deferred brokerage fees</t>
        </is>
      </c>
      <c r="B17" s="5" t="n">
        <v>42445</v>
      </c>
      <c r="C17" s="5" t="n">
        <v>-59051</v>
      </c>
    </row>
    <row r="18">
      <c r="A18" s="4" t="inlineStr">
        <is>
          <t>Deferred revenues</t>
        </is>
      </c>
      <c r="B18" s="5" t="n">
        <v>-82368</v>
      </c>
      <c r="C18" s="5" t="n">
        <v>126080</v>
      </c>
    </row>
    <row r="19">
      <c r="A19" s="4" t="inlineStr">
        <is>
          <t>Accounts payable</t>
        </is>
      </c>
      <c r="B19" s="5" t="n">
        <v>381128</v>
      </c>
      <c r="C19" s="5" t="n">
        <v>65474</v>
      </c>
    </row>
    <row r="20">
      <c r="A20" s="4" t="inlineStr">
        <is>
          <t>Accrued expenses</t>
        </is>
      </c>
      <c r="B20" s="5" t="n">
        <v>423141</v>
      </c>
      <c r="C20" s="5" t="n">
        <v>-143632</v>
      </c>
    </row>
    <row r="21">
      <c r="A21" s="4" t="inlineStr">
        <is>
          <t>Due from franchisees</t>
        </is>
      </c>
      <c r="B21" s="5" t="n">
        <v>-31514</v>
      </c>
      <c r="C21" s="5" t="n">
        <v>-12699</v>
      </c>
    </row>
    <row r="22">
      <c r="A22" s="4" t="inlineStr">
        <is>
          <t>Net cash used in operating activities</t>
        </is>
      </c>
      <c r="B22" s="5" t="n">
        <v>-686681</v>
      </c>
      <c r="C22" s="5" t="n">
        <v>-1166267</v>
      </c>
    </row>
    <row r="23">
      <c r="A23" s="3" t="inlineStr">
        <is>
          <t>Cash flows from investing activities:</t>
        </is>
      </c>
    </row>
    <row r="24">
      <c r="A24" s="4" t="inlineStr">
        <is>
          <t>Cash purchased from acquisition</t>
        </is>
      </c>
      <c r="B24" s="4" t="inlineStr">
        <is>
          <t xml:space="preserve"> </t>
        </is>
      </c>
      <c r="C24" s="5" t="n">
        <v>26180</v>
      </c>
    </row>
    <row r="25">
      <c r="A25" s="4" t="inlineStr">
        <is>
          <t>Lease liability net of lease asset</t>
        </is>
      </c>
      <c r="B25" s="5" t="n">
        <v>6070</v>
      </c>
      <c r="C25" s="5" t="n">
        <v>-776</v>
      </c>
    </row>
    <row r="26">
      <c r="A26" s="4" t="inlineStr">
        <is>
          <t>Purchase of property and equipment</t>
        </is>
      </c>
      <c r="B26" s="5" t="n">
        <v>-8949</v>
      </c>
      <c r="C26" s="5" t="n">
        <v>-163472</v>
      </c>
    </row>
    <row r="27">
      <c r="A27" s="4" t="inlineStr">
        <is>
          <t>Net cash used in investing activities</t>
        </is>
      </c>
      <c r="B27" s="5" t="n">
        <v>-2879</v>
      </c>
      <c r="C27" s="5" t="n">
        <v>-138068</v>
      </c>
    </row>
    <row r="28">
      <c r="A28" s="3" t="inlineStr">
        <is>
          <t>Cash flows from financing activities:</t>
        </is>
      </c>
    </row>
    <row r="29">
      <c r="A29" s="4" t="inlineStr">
        <is>
          <t>Repayment of note payable</t>
        </is>
      </c>
      <c r="B29" s="5" t="n">
        <v>-1554640</v>
      </c>
      <c r="C29" s="4" t="inlineStr">
        <is>
          <t xml:space="preserve"> </t>
        </is>
      </c>
    </row>
    <row r="30">
      <c r="A30" s="4" t="inlineStr">
        <is>
          <t>Proceeds from note payable</t>
        </is>
      </c>
      <c r="B30" s="5" t="n">
        <v>2779253</v>
      </c>
      <c r="C30" s="4" t="inlineStr">
        <is>
          <t xml:space="preserve"> </t>
        </is>
      </c>
    </row>
    <row r="31">
      <c r="A31" s="4" t="inlineStr">
        <is>
          <t>Deferred financing costs</t>
        </is>
      </c>
      <c r="B31" s="5" t="n">
        <v>-137561</v>
      </c>
      <c r="C31" s="5" t="n">
        <v>-74198</v>
      </c>
    </row>
    <row r="32">
      <c r="A32" s="4" t="inlineStr">
        <is>
          <t>Non-controlling interest of original investment in subsidiaries</t>
        </is>
      </c>
      <c r="B32" s="5" t="n">
        <v>14000</v>
      </c>
      <c r="C32" s="5" t="n">
        <v>24054</v>
      </c>
    </row>
    <row r="33">
      <c r="A33" s="4" t="inlineStr">
        <is>
          <t>Private placement funds received</t>
        </is>
      </c>
      <c r="B33" s="4" t="inlineStr">
        <is>
          <t xml:space="preserve"> </t>
        </is>
      </c>
      <c r="C33" s="5" t="n">
        <v>50000</v>
      </c>
    </row>
    <row r="34">
      <c r="A34" s="4" t="inlineStr">
        <is>
          <t>Net cash provided by (used in) financing activities</t>
        </is>
      </c>
      <c r="B34" s="5" t="n">
        <v>1101322</v>
      </c>
      <c r="C34" s="5" t="n">
        <v>-144</v>
      </c>
    </row>
    <row r="35">
      <c r="A35" s="4" t="inlineStr">
        <is>
          <t>Net change in cash</t>
        </is>
      </c>
      <c r="B35" s="5" t="n">
        <v>411762</v>
      </c>
      <c r="C35" s="5" t="n">
        <v>-1304479</v>
      </c>
    </row>
    <row r="36">
      <c r="A36" s="4" t="inlineStr">
        <is>
          <t>Cash - beginning of period</t>
        </is>
      </c>
      <c r="B36" s="5" t="n">
        <v>160208</v>
      </c>
      <c r="C36" s="5" t="n">
        <v>1540158</v>
      </c>
    </row>
    <row r="37">
      <c r="A37" s="4" t="inlineStr">
        <is>
          <t>Cash - end of period</t>
        </is>
      </c>
      <c r="B37" s="5" t="n">
        <v>571790</v>
      </c>
      <c r="C37" s="5" t="n">
        <v>235679</v>
      </c>
    </row>
    <row r="38">
      <c r="A38" s="3" t="inlineStr">
        <is>
          <t>Supplemental Disclosures of Cash Flow Information:</t>
        </is>
      </c>
    </row>
    <row r="39">
      <c r="A39" s="4" t="inlineStr">
        <is>
          <t>Cash paid for interest</t>
        </is>
      </c>
      <c r="B39" s="5" t="n">
        <v>71704</v>
      </c>
      <c r="C39" s="4" t="inlineStr">
        <is>
          <t xml:space="preserve"> </t>
        </is>
      </c>
    </row>
    <row r="40">
      <c r="A40" s="4" t="inlineStr">
        <is>
          <t>Cash paid for income taxes</t>
        </is>
      </c>
      <c r="B40" s="4" t="inlineStr">
        <is>
          <t xml:space="preserve"> </t>
        </is>
      </c>
      <c r="C40" s="4" t="inlineStr">
        <is>
          <t xml:space="preserve"> </t>
        </is>
      </c>
    </row>
    <row r="41">
      <c r="A41" s="3" t="inlineStr">
        <is>
          <t>Supplemental Non-Cash Investing and Financing Information</t>
        </is>
      </c>
    </row>
    <row r="42">
      <c r="A42" s="4" t="inlineStr">
        <is>
          <t>Common stock issued for consideration in an acquisition of assets</t>
        </is>
      </c>
      <c r="B42" s="5" t="n">
        <v>782544</v>
      </c>
      <c r="C42" s="5" t="n">
        <v>1440000</v>
      </c>
    </row>
    <row r="43">
      <c r="A43" s="4" t="inlineStr">
        <is>
          <t>Conversion of debt to common shares</t>
        </is>
      </c>
      <c r="B43" s="5" t="n">
        <v>100000</v>
      </c>
      <c r="C43" s="4" t="inlineStr">
        <is>
          <t xml:space="preserve"> </t>
        </is>
      </c>
    </row>
    <row r="44">
      <c r="A44" s="4" t="inlineStr">
        <is>
          <t>Increase in prepaid expenses and accrued expenses</t>
        </is>
      </c>
      <c r="B44" s="5" t="n">
        <v>93827</v>
      </c>
      <c r="C44" s="4" t="inlineStr">
        <is>
          <t xml:space="preserve"> </t>
        </is>
      </c>
    </row>
    <row r="45">
      <c r="A45" s="4" t="inlineStr">
        <is>
          <t>Common stock issued for accrued compensation</t>
        </is>
      </c>
      <c r="B45" s="5" t="n">
        <v>624128</v>
      </c>
      <c r="C45" s="4" t="inlineStr">
        <is>
          <t xml:space="preserve"> </t>
        </is>
      </c>
    </row>
    <row r="46">
      <c r="A46" s="4" t="inlineStr">
        <is>
          <t>Common stock issued for debt discount</t>
        </is>
      </c>
      <c r="B46" s="5" t="n">
        <v>1079631</v>
      </c>
      <c r="C46" s="4" t="inlineStr">
        <is>
          <t xml:space="preserve"> </t>
        </is>
      </c>
    </row>
    <row r="47">
      <c r="A47" s="4" t="inlineStr">
        <is>
          <t>Warrants issued for debt discount</t>
        </is>
      </c>
      <c r="B47" s="5" t="n">
        <v>157438</v>
      </c>
      <c r="C47" s="4" t="inlineStr">
        <is>
          <t xml:space="preserve"> </t>
        </is>
      </c>
    </row>
    <row r="48">
      <c r="A48" s="3" t="inlineStr">
        <is>
          <t>Acquisition of PLAYlive and other Assets:</t>
        </is>
      </c>
    </row>
    <row r="49">
      <c r="A49" s="4" t="inlineStr">
        <is>
          <t>Goodwill</t>
        </is>
      </c>
      <c r="B49" s="4" t="inlineStr">
        <is>
          <t xml:space="preserve"> </t>
        </is>
      </c>
      <c r="C49" s="5" t="n">
        <v>2226166</v>
      </c>
    </row>
    <row r="50">
      <c r="A50" s="4" t="inlineStr">
        <is>
          <t>Property and equipment</t>
        </is>
      </c>
      <c r="B50" s="4" t="inlineStr">
        <is>
          <t xml:space="preserve"> </t>
        </is>
      </c>
      <c r="C50" s="5" t="n">
        <v>9503</v>
      </c>
    </row>
    <row r="51">
      <c r="A51" s="4" t="inlineStr">
        <is>
          <t>Deferred brokerage fees</t>
        </is>
      </c>
      <c r="B51" s="4" t="inlineStr">
        <is>
          <t xml:space="preserve"> </t>
        </is>
      </c>
      <c r="C51" s="5" t="n">
        <v>805975</v>
      </c>
    </row>
    <row r="52">
      <c r="A52" s="4" t="inlineStr">
        <is>
          <t>Accounts payable</t>
        </is>
      </c>
      <c r="B52" s="4" t="inlineStr">
        <is>
          <t xml:space="preserve"> </t>
        </is>
      </c>
      <c r="C52" s="5" t="n">
        <v>-3574</v>
      </c>
    </row>
    <row r="53">
      <c r="A53" s="4" t="inlineStr">
        <is>
          <t>Deferred revenue</t>
        </is>
      </c>
      <c r="B53" s="4" t="inlineStr">
        <is>
          <t xml:space="preserve"> </t>
        </is>
      </c>
      <c r="C53" s="6" t="n">
        <v>-1624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Feb. 28, 2021</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Simplicity Esports and Gaming Company (the “Company,”
“Simplicity,” “we,” or “our”) was organized as a blank check company organized under the laws of the
State of Delaware on April 17, 2017. The Company was formed under the name I-AM Capital Acquisition Company for the purpose of effecting
a merger, share exchange, asset acquisition, share purchase, reorganization or similar business combination with one or more businesses
(“Business Combination”). On November 20, 2018, the Company changed its name from I-AM Capital Acquisition Company to Smaaash
Entertainment Inc. On January 2, 2019, the Company changed its name from Smaaash Entertainment Inc. to Simplicity Esports and Gaming Company. Through our wholly owned subsidiary, Simplicity Esports,
LLC, acquired on January 2, 2019, the Company has begun to implement a unique approach to ensure the ultimate fan friendly esports experience.
Our intention is to have gamers involved at the grassroots level and feel a sense of unity as we compete with top class talent. Our management
and players are known within the esports community and we plan to use their skills to create a seamless content creation plan helping
gamers feel closer to our brand than any other in the industry. Simplicity is an established brand in the esports industry with an engaged
fan base competing in popular games across different genres, including League of Legends, PUBG, Gears of War, Smite, Guns of Boom, and
multiple EA Sports titles. Additionally, the Simplicity stream team encompasses a unique group of casters, influencers, and personalities,
all of whom connect to Simplicity’s dedicated fan base. Simplicity also has opened and operates esports gaming centers that provide
the public an opportunity to experience and enjoy gaming and esports in a social setting, regardless of skill or experience. On April 2, 2019, The Nasdaq Stock Market LLC (“Nasdaq”)
filed a Notification of Removal from Listing and/or Registration under Section 12(b) of the Securities Exchange Act of 1934, as amended
(the “Exchange Act”), on Form 25 with the Securities and Exchange Commission (the “SEC”) relating to the Company’s
common stock and warrants. As a result, the Company’s common stock and warrants were delisted from Nasdaq effective April 2, 2019.
The Company’s common stock and warrants are quoted on the OTCQB under the symbols “WINR” and “WINRW,” respectively. Through our wholly owned subsidiary, PLAYlive Nation,
Inc. (“PLAYlive”), acquired on July 29, 2019, the Company has a network of franchised gaming centers. As of April 9, 2021,
we have 33 locations, 15 corporate and 18 franchises were considered to be operational, in various states, including Arizona, California,
Idaho, Florida, Maryland, Michigan, Montana, Oregon, South Carolina, Texas, Utah and Washington. As of April 9, 2021, a number
of these locations were unable to resume regular operations as the result of restrictions imposed by municipalities related to COVID-19
(Note 2). PLAYlive offers a video gaming lounge concept to qualified franchisees. PLAYlive currently offers single-unit location franchises,
as well as agreements to develop multiple locations. This PLAYlive model is being interlaced with the esports gaming centers mentioned
above to create the ultimate gaming center. On August 17, 2020, the Company filed a Certificate
of Amendment to increase the authorized shares of common stock from 20,000,000 to 36,000,000. Accordingly, the Company’s authorized
capital stock consists of (i) 36,000,000 shares of common stock, and (ii) 1,000,000 shares of preferred stock. On September 28, 2020, the Company’s board of
directors approved the reverse stock split in a ratio of 1-for-6 and on September 29, 2020, the Company filed an amended and restated
certificate of amendment to its Third Amended and Restated Certificate of Incorporation, as amended (the “Certificate of Incorporation”),
implementing the reverse stock split in a ratio of 1-for-6, effective October 13, 2020. On October 12, 2020, the Company filed a certificate
of amendment to the Certificate of Incorporation changing the effective date of the foregoing reverse stock split to November 4, 2020.
On November 17, 2020, the Company filed a certificate of amendment to the Certificate of Incorporation, changing the reverse stock split
to a ratio of 1-for-8. The reverse stock split, in the ratio of 1-for-8, became effective on November 20, 2020. The reverse stock split
is intended to allow the Company to meet the minimum share price requirement of the Nasdaq Capital Market or the NYSE American. There
is no assurance that our listing application will be approved by the Nasdaq Capital Market or the NYSE American. All share and per share data
in the accompanying unaudited consolidated financial statements have been retroactively restated to reflect the effect of the reverse
stock split. In connection with the new business initiatives, the
Company has formed the following subsidiaries:
● Simplicity Esports, LLC, a limited liability company incorporated in Florida and a wholly owned subsidiary of the Company.
● PLAYlive Nation, Inc., a corporation incorporated in Delaware and a wholly owned subsidiary of the Company.
● PLAYlive Nation Holdings, LLC, a limited liability company incorporated, and a wholly owned subsidiary of the Company.
● Simplicity One Brasil Ltda, a company incorporated under the laws of Brazil and a 76% owned subsidiary of the Company.
● Simplicity Happy Valley, LLC, a limited liability company incorporated in Oregon and a 79% owned subsidiary of the Company.
● Simplicity Redmond, LLC, a limited liability company incorporated in Washington and a 79% owned subsidiary of the Company.
● Simplicity El Paso, LLC, a limited liability company incorporated in Texas and is 51% owned by the Company (see Note 5).
● Simplicity Union Gap, LLC, a limited liability company incorporated in Washington and is wholly owned by the Company (see Note 5).
● Simplicity Kennewick, LLC, a limited liability company incorporated in Washington and is wholly owned by the Company (see Note 5).
● Simplicity Humble, LLC, a limited liability company incorporated in Texas and is wholly owned by the Company (see Note 5).
● Simplicity Frisco, LLC, a limited liability company incorporated in Texas and is wholly owned by the Company (see Note 5).
● Simplicity Billings, LLC, a limited liability company incorporated in Montana and is wholly owned by the Company (see Note 5).
● Simplicity Brea, LLC, a limited liability company incorporated in California and is wholly owned by the Company (see Note 5).
● Simplicity Santa Rosa, LLC, a limited liability company incorporated in California and is wholly owned by the Company (see Note 5).
● Simplicity St. Louis, LLC, a limited liability company incorporated in Missouri and is wholly owned by the Company (see Note 5).
● Simplicity St. Petersburg, LLC, a limited liability company incorporated in Florida and is wholly owned by the Company (see Note 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Feb. 28,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10 of Regulation S-X promulgated by
the SEC. Certain information or footnote disclosures normally included in condensed consolidated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condensed consolidated financial position,
operating results and cash flows for the periods presented. The accompanying unaudited condensed consolidated
financial statements should be read in conjunction with the Company’s Annual Report on Form 10-K for the year ended May 31, 2020,
as filed with the SEC on August 31, 2020. The interim results for the nine months ended February 28, 2021, are not necessarily indicative
of the results to be expected for the year ending May 31, 2021 or for any future interim periods.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Basis of Consolidation The condensed consolidated financial statements include
the operations of the Company and its wholly-owned subsidiaries and majority-owned subsidiaries and all intercompany accounts and transactions
have been eliminated in consolidation. Basic Loss Per Share The Company complies with accounting and disclosure
requirements ASC Topic 260, “Earnings Per Share.” Basic loss per share is calculated by dividing the Company’s net loss
by the weighted average number of common shares outstanding during the period.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When the Company records a loss
from operations, all potentially dilutive shares are anti-dilutive and are consequently excluded from the calculation of diluted net loss
per common share. The following potentially dilutive equity securities outstanding as of February 28, 2021 and February 29, 2020 were
not included in the computation of dilutive loss per common share because the effect would have been anti-dilutive:
February 28, 2021 February 29, 2020
Stock warrants 820,055 865,500
Convertible notes 277,331 125,000
Total 1,097,386 990,500 Recently Issued and Recently Adopted Accounting
Pronouncements Accounting standards promulgated by the FASB are subject
to change. Changes in such standards may have an impact on the Company’s future financial statements. The following is summary of
recent accounting development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densed consolidated financial
statement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financial
statements. Going Concern, Liquidity and Management’s
Plan The Company’s unaudited condensed consolidated
financial statements have been prepared assuming that it will continue as a going concern, which contemplates continuity of operations,
realization of assets, and liquidation of liabilities in the normal course of business. As reflected in the unaudited condensed consolidated
financial statements, the Company has an accumulated deficit, working capital deficit of and a net loss of $10,782,438, $2,846,542 and
$4,671,520, respectively, as of and for the nine months ended February 28, 2021. Management believes that these matters raise substantial
doubt about the Company’s ability to continue as a going concern for twelve months from the issuance date of this report. The Company has commenced operations and has begun
to generate revenue; however, the Company’s cash position may not be sufficient to support the Company’s daily operations.
Management intends to raise additional funds by way of private and/or public offerings.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unaudited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As a result, all of our corporate and franchised Simplicity Gaming Centers were closed effective April 1, 2020. We commenced reopening
Simplicity Gaming Centers as of May 1, 2020 and have since reopened 12 corporate and 12 franchised Simplicity Gaming Centers as of April
9, 2021, the majority of which are operating at restricted capacity based on local COVID-19 regulations. Although our franchise agreements
with franchisees of Simplicity Gaming Centers require a minimum monthly royalty payment to us from the franchisees regardless of whether
the franchised Simplicity Gaming Centers are operating, there is a potential risk that franchisees of Simplicity Gaming Centers will default
in their obligations to pay their minimum monthly royalty payment to us resulting in either an increase in accounts receivables or a bad
debt expense where account receivables are no longer collectible due to franchisee’s inability to pay the minimum monthly royalty
payments owed by the franchisee. We have not written off as bad debt any accounts receivables attributable to franchisee minimum monthly
royalty payments owed during the COVID-19 pandemic. Notwithstanding, it is unclear exactly how much of the increase in accounts receivables
is attributable to the impact of COVID-19.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have negatively impacted
the Company’s business during the nine months ended February 28, 2021 and will potentially continue to impact the Company’s
business. Management expects that all of its business segments, across all of its geographies, will be impacted to some degree, but the
significance of the impact of the COVID-19 outbreak on the Company’s business and the duration for which it may have an impact cannot
be determined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Feb. 28, 2021</t>
        </is>
      </c>
    </row>
    <row r="3">
      <c r="A3" s="3" t="inlineStr">
        <is>
          <t>Property, Plant and Equipment [Abstract]</t>
        </is>
      </c>
    </row>
    <row r="4">
      <c r="A4" s="4" t="inlineStr">
        <is>
          <t>Property and Equipment</t>
        </is>
      </c>
      <c r="B4" s="4" t="inlineStr">
        <is>
          <t>NOTE 3 — PROPERTY AND EQUIPMENT The following is a summary of property and equipment—at
cost, less accumulated depreciation as of:
February 28, 2021 May 31, 2020
Leasehold improvements $ 110,850 $ 52,189
Property and equipment 679,607 243,314
Total cost 790,457 295,503
Less accumulated depreciation (214,112 ) (62,770 )
Net property and equipment $ 576,345 $ 232,733 During the nine months ended February 28, 2021 and
February 29, 2020, the Company recorded depreciation expense of $151,342 and $37,24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7:01:29Z</dcterms:created>
  <dcterms:modified xmlns:dcterms="http://purl.org/dc/terms/" xmlns:xsi="http://www.w3.org/2001/XMLSchema-instance" xsi:type="dcterms:W3CDTF">2021-04-14T17:01:29Z</dcterms:modified>
</cp:coreProperties>
</file>